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SEGMENT DISCLOSURES" sheetId="15" state="visible" r:id="rId15"/>
    <sheet xmlns:r="http://schemas.openxmlformats.org/officeDocument/2006/relationships" name="NON-CASH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INERAL PROPERTY INTEREST (Tabl" sheetId="19" state="visible" r:id="rId19"/>
    <sheet xmlns:r="http://schemas.openxmlformats.org/officeDocument/2006/relationships" name="ACCOUNTS PAYABLE AND ACCRUED _2" sheetId="20" state="visible" r:id="rId20"/>
    <sheet xmlns:r="http://schemas.openxmlformats.org/officeDocument/2006/relationships" name="PROMISSORY NOTES (Tables)" sheetId="21" state="visible" r:id="rId21"/>
    <sheet xmlns:r="http://schemas.openxmlformats.org/officeDocument/2006/relationships" name="WARRANT LIABILITIES (Tables)" sheetId="22" state="visible" r:id="rId22"/>
    <sheet xmlns:r="http://schemas.openxmlformats.org/officeDocument/2006/relationships" name="SHARE CAPITAL (Tables)" sheetId="23" state="visible" r:id="rId23"/>
    <sheet xmlns:r="http://schemas.openxmlformats.org/officeDocument/2006/relationships" name="SUMMARY OF SIGNIFICANT ACCOUN_4" sheetId="24" state="visible" r:id="rId24"/>
    <sheet xmlns:r="http://schemas.openxmlformats.org/officeDocument/2006/relationships" name="MINERAL PROPERTY INTEREST (Deta" sheetId="25" state="visible" r:id="rId25"/>
    <sheet xmlns:r="http://schemas.openxmlformats.org/officeDocument/2006/relationships" name="ACCOUNTS PAYABLE AND ACCRUED _3" sheetId="26" state="visible" r:id="rId26"/>
    <sheet xmlns:r="http://schemas.openxmlformats.org/officeDocument/2006/relationships" name="PROMISSORY NOTES (Detail) - Sch" sheetId="27" state="visible" r:id="rId27"/>
    <sheet xmlns:r="http://schemas.openxmlformats.org/officeDocument/2006/relationships" name="PROMISSORY NOTES (Detail) - S_2" sheetId="28" state="visible" r:id="rId28"/>
    <sheet xmlns:r="http://schemas.openxmlformats.org/officeDocument/2006/relationships" name="WARRANT LIABILITIES (Detail) - " sheetId="29" state="visible" r:id="rId29"/>
    <sheet xmlns:r="http://schemas.openxmlformats.org/officeDocument/2006/relationships" name="SHARE CAPITAL (Detail) - Stock " sheetId="30" state="visible" r:id="rId30"/>
    <sheet xmlns:r="http://schemas.openxmlformats.org/officeDocument/2006/relationships" name="SHARE CAPITAL (Detail) - Summar" sheetId="31" state="visible" r:id="rId31"/>
    <sheet xmlns:r="http://schemas.openxmlformats.org/officeDocument/2006/relationships" name="SHARE CAPITAL (Detail) - Weight" sheetId="32" state="visible" r:id="rId32"/>
    <sheet xmlns:r="http://schemas.openxmlformats.org/officeDocument/2006/relationships" name="SHARE CAPITAL (Detail) - Fair V" sheetId="33" state="visible" r:id="rId33"/>
    <sheet xmlns:r="http://schemas.openxmlformats.org/officeDocument/2006/relationships" name="SHARE CAPITAL (Detail) - Weig_2" sheetId="34" state="visible" r:id="rId34"/>
    <sheet xmlns:r="http://schemas.openxmlformats.org/officeDocument/2006/relationships" name="SHARE CAPITAL (Detail) - Income" sheetId="35" state="visible" r:id="rId35"/>
    <sheet xmlns:r="http://schemas.openxmlformats.org/officeDocument/2006/relationships" name="SHARE CAPITAL (Detail) - Summ_2" sheetId="36" state="visible" r:id="rId36"/>
    <sheet xmlns:r="http://schemas.openxmlformats.org/officeDocument/2006/relationships" name="NATURE OF BUSINESS AND BASIS _2" sheetId="37" state="visible" r:id="rId37"/>
    <sheet xmlns:r="http://schemas.openxmlformats.org/officeDocument/2006/relationships" name="SUMMARY OF SIGNIFICANT ACCOUN_5" sheetId="38" state="visible" r:id="rId38"/>
    <sheet xmlns:r="http://schemas.openxmlformats.org/officeDocument/2006/relationships" name="MINERAL PROPERTY INTEREST (De_2" sheetId="39" state="visible" r:id="rId39"/>
    <sheet xmlns:r="http://schemas.openxmlformats.org/officeDocument/2006/relationships" name="PROMISSORY NOTES (Details Narra" sheetId="40" state="visible" r:id="rId40"/>
    <sheet xmlns:r="http://schemas.openxmlformats.org/officeDocument/2006/relationships" name="SHARE CAPITAL (Details Narrativ" sheetId="41" state="visible" r:id="rId41"/>
    <sheet xmlns:r="http://schemas.openxmlformats.org/officeDocument/2006/relationships" name="RELATED PARTY TRANSACTIONS (Det" sheetId="42" state="visible" r:id="rId42"/>
    <sheet xmlns:r="http://schemas.openxmlformats.org/officeDocument/2006/relationships" name="SEGMENT DISCLOSURES (Details Na" sheetId="43" state="visible" r:id="rId43"/>
    <sheet xmlns:r="http://schemas.openxmlformats.org/officeDocument/2006/relationships" name="NON-CASH TRANSACTIONS (Details " sheetId="44" state="visible" r:id="rId44"/>
  </sheets>
  <definedNames/>
  <calcPr calcId="124519" fullCalcOnLoad="1"/>
</workbook>
</file>

<file path=xl/sharedStrings.xml><?xml version="1.0" encoding="utf-8"?>
<sst xmlns="http://schemas.openxmlformats.org/spreadsheetml/2006/main" uniqueCount="372">
  <si>
    <t>Document and Entity Information - shares</t>
  </si>
  <si>
    <t>9 Months Ended</t>
  </si>
  <si>
    <t>Jan. 31, 2019</t>
  </si>
  <si>
    <t>Mar. 15, 2019</t>
  </si>
  <si>
    <t>Document And Entity Information</t>
  </si>
  <si>
    <t>Entity Registrant Name</t>
  </si>
  <si>
    <t>I-Minerals Inc</t>
  </si>
  <si>
    <t>Entity Central Index Key</t>
  </si>
  <si>
    <t>0001405663</t>
  </si>
  <si>
    <t>Document Type</t>
  </si>
  <si>
    <t>10-Q</t>
  </si>
  <si>
    <t>Document Period End Date</t>
  </si>
  <si>
    <t>Jan. 31,
		2019</t>
  </si>
  <si>
    <t>Amendment Flag</t>
  </si>
  <si>
    <t>false</t>
  </si>
  <si>
    <t>Current Fiscal Year End Date</t>
  </si>
  <si>
    <t>--04-30</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8</t>
  </si>
  <si>
    <t>Condensed Consolidated Balance Sheets (Unaudited) - USD ($)</t>
  </si>
  <si>
    <t>Apr. 30, 2018</t>
  </si>
  <si>
    <t>Current assets</t>
  </si>
  <si>
    <t>Cash</t>
  </si>
  <si>
    <t>Receivables</t>
  </si>
  <si>
    <t>Prepaids</t>
  </si>
  <si>
    <t>Current Assets</t>
  </si>
  <si>
    <t>Equipment</t>
  </si>
  <si>
    <t>Mineral property interest and deferred development costs</t>
  </si>
  <si>
    <t>Deposits</t>
  </si>
  <si>
    <t>TOTAL ASSETS</t>
  </si>
  <si>
    <t>Current liabilities</t>
  </si>
  <si>
    <t>Accounts payable and accrued liabilities</t>
  </si>
  <si>
    <t>Promissory notes</t>
  </si>
  <si>
    <t>Derivative liabilities</t>
  </si>
  <si>
    <t>Current Liabilities</t>
  </si>
  <si>
    <t>TOTAL LIABILITIES</t>
  </si>
  <si>
    <t>CAPITAL DEFICIT</t>
  </si>
  <si>
    <t>Unlimited common shares with no par value Issued and fully paid: 92,676,115 (April 30, 2018 - 89,831,955)</t>
  </si>
  <si>
    <t>Additional paid-in capital</t>
  </si>
  <si>
    <t>Commitment to issue shares</t>
  </si>
  <si>
    <t>Deficit</t>
  </si>
  <si>
    <t>TOTAL CAPITAL DEFICIT</t>
  </si>
  <si>
    <t>TOTAL LIABILITIES AND CAPITAL DEFICIT</t>
  </si>
  <si>
    <t>Condensed Consolidated Balance Sheets (Parenthetical) - $ / shares</t>
  </si>
  <si>
    <t>Statement of Financial Position [Abstract]</t>
  </si>
  <si>
    <t>Common Stock, par value</t>
  </si>
  <si>
    <t xml:space="preserve"> </t>
  </si>
  <si>
    <t>Common Stock, shares authorized</t>
  </si>
  <si>
    <t>Common Stock, shares issued</t>
  </si>
  <si>
    <t>Condensed Consolidated Statements of Loss (Unaudited) - USD ($)</t>
  </si>
  <si>
    <t>3 Months Ended</t>
  </si>
  <si>
    <t>Jan. 31, 2018</t>
  </si>
  <si>
    <t>OPERATING EXPENSES</t>
  </si>
  <si>
    <t>Amortization</t>
  </si>
  <si>
    <t>Management and consulting fees</t>
  </si>
  <si>
    <t>Mineral property expenditures</t>
  </si>
  <si>
    <t>General and miscellaneous</t>
  </si>
  <si>
    <t>Professional fees</t>
  </si>
  <si>
    <t>Operating Expenses</t>
  </si>
  <si>
    <t>OTHER (EXPENSES) INCOME</t>
  </si>
  <si>
    <t>Foreign exchange gain (loss)</t>
  </si>
  <si>
    <t>Accretion expense</t>
  </si>
  <si>
    <t>Interest expense</t>
  </si>
  <si>
    <t>Change in fair value of derivative liabilities</t>
  </si>
  <si>
    <t>Gain on debt settlement</t>
  </si>
  <si>
    <t>LOSS FOR THE PERIOD</t>
  </si>
  <si>
    <t>Loss per share - basic and diluted</t>
  </si>
  <si>
    <t>Weighted average number of shares outstanding</t>
  </si>
  <si>
    <t>Condensed Consolidated Statements of Cash Flows (Unaudited) - USD ($)</t>
  </si>
  <si>
    <t>OPERATING ACTIVITIES</t>
  </si>
  <si>
    <t>Loss for the period</t>
  </si>
  <si>
    <t>Items not involving cash:</t>
  </si>
  <si>
    <t>Stock-based compensation</t>
  </si>
  <si>
    <t>Unrealized foreign exchange (gain) loss</t>
  </si>
  <si>
    <t>Gain on settlement of debt</t>
  </si>
  <si>
    <t>Change in non-cash operating working capital items:</t>
  </si>
  <si>
    <t>Cash flows used in operating activities</t>
  </si>
  <si>
    <t>INVESTING ACTIVITIES</t>
  </si>
  <si>
    <t>Additions to mineral property interest and deferred development</t>
  </si>
  <si>
    <t>Purchase of equipment</t>
  </si>
  <si>
    <t>Cash flows used in investing activities</t>
  </si>
  <si>
    <t>FINANCING ACTIVITIES</t>
  </si>
  <si>
    <t>Proceeds from exercise of stock options and warrants</t>
  </si>
  <si>
    <t>Promissory notes received</t>
  </si>
  <si>
    <t>Cash flows from financing activities</t>
  </si>
  <si>
    <t>INCREASE (DECREASE) IN CASH</t>
  </si>
  <si>
    <t>CASH, BEGINNING OF THE PERIOD</t>
  </si>
  <si>
    <t>CASH, END OF THE PERIOD</t>
  </si>
  <si>
    <t>SUPPLEMENTAL CASH FLOW INFORMATION</t>
  </si>
  <si>
    <t>Interest paid</t>
  </si>
  <si>
    <t>Taxes paid</t>
  </si>
  <si>
    <t>Condensed Consolidated Statements of Capital Deficit (Equity) (Unaudited) - USD ($)</t>
  </si>
  <si>
    <t>Common Stock</t>
  </si>
  <si>
    <t>Commitment to Issue Shares</t>
  </si>
  <si>
    <t>Additional Paid-In Capital</t>
  </si>
  <si>
    <t>Accumulated Deficit</t>
  </si>
  <si>
    <t>Total</t>
  </si>
  <si>
    <t>Beginning Balance at Apr. 30, 2017</t>
  </si>
  <si>
    <t>Beginning Balance (in Shares) at Apr. 30, 2017</t>
  </si>
  <si>
    <t>Shares issued as a debt discount</t>
  </si>
  <si>
    <t>Shares issued as a debt discount (Shares)</t>
  </si>
  <si>
    <t>Shares issuable as a debt discount</t>
  </si>
  <si>
    <t>Shares issued as a debt settlement</t>
  </si>
  <si>
    <t>Shares issued as a debt settlement (Shares)</t>
  </si>
  <si>
    <t>Share-based payments – vesting</t>
  </si>
  <si>
    <t>Reallocation of vested options to liabilities</t>
  </si>
  <si>
    <t>Ending Balance at Jan. 31, 2018</t>
  </si>
  <si>
    <t>Ending Balance (Shares) at Jan. 31, 2018</t>
  </si>
  <si>
    <t>Beginning Balance at Apr. 30, 2018</t>
  </si>
  <si>
    <t>Beginning Balance (in Shares) at Apr. 30, 2018</t>
  </si>
  <si>
    <t>Shares issued on exercise of options</t>
  </si>
  <si>
    <t>Shares issued on exercise of options (Shares)</t>
  </si>
  <si>
    <t>Ending Balance at Jan. 31, 2019</t>
  </si>
  <si>
    <t>Ending Balance (Shares) at Jan. 31, 2019</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B marketplace under the symbol “IMAHF”.
The Company’s principal business
is the development of the Helmer-Bovill industrial mineral property (“the Property”) located in Latah County, Idaho.
Since inception, the Company has been in the exploration stage but moved into the development stage in fiscal 2018. The Helmer-Bovill
property is comprised of eleven mineral leases that host potentially economic deposits of feldspar, quartz and kaolinitic clays,
primarily kaolinite and halloysite. Basis
of Presentation and Liquidity The accompanying unaudited condens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19, the Company had not yet achieved profitable operations, had an accumulated deficit of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nine months
ended January 31, 2019 are not necessarily indicative of the results that may be expected for the full year ending April 30, 2019.
All amounts presented are in US dollars except where otherwise indicated. For further information refer to the financial statements
and footnotes thereto for the year ended April 30, 2018 included in the Company’s Annual Report on Form 10-K filed on August
3, 2018.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 5).</t>
  </si>
  <si>
    <t>SUMMARY OF SIGNIFICANT ACCOUNTING POLICIES</t>
  </si>
  <si>
    <t>2. SUMMARY OF SIGNIFICANT ACCOUNTING POLICIES: 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January 31, 2019, the promissory notes
had a fair value of $22,364,135 (April 30, 2018 – $17,797,330). The Company had certain Level 3 liabilities
required to be recorded at fair value on a recurring basis in accordance with US GAAP as at January 31, 2019 and April 30, 2018.
As at January 31, 2019,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as at and for the nine months ended January 31, 2019 and 2018 is as follows:
2019 $
2018 $
Warrants (Note 6)
Beginning fair value 95,570 742,583
Issuance 1,602 20,861
Change in fair value (97,172) (629,003)
Ending fair value - 134,441
Non-employee options (Note 7(c))
Beginning fair value 205,120 446,354
Transfer value on exercise (23,040) -
Fair value of options on vesting 2,452 66,796
Change in fair value (171,443) (363,866)
Ending fair value 13,089 149,284
Total Level 3 liabilities 13,089 283,725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anuary 31, 2019 and 2018.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January 31, 2019, loss per share excludes 6,501,127 (2018 – 11,197,855)
potentially dilutive common shares (related to outstanding options and warrants as well as shares committed to be issued pursuant
to the Fifth Promissory Notes) as their effect was anti-dilutive.</t>
  </si>
  <si>
    <t>MINERAL PROPERTY INTEREST AND DEFERRED DEVELOPMENT COSTS</t>
  </si>
  <si>
    <t>Extractive Industries [Abstract]</t>
  </si>
  <si>
    <t>MINERAL PROPERTY INTEREST</t>
  </si>
  <si>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are able to proceed with development and construction of the mine, subject to obtaining sufficient financing. As
a result, Management made the decision to begin capitalizing all development expenditures directly related to the Helmer-Bovill
Property. Subsequent to period end, the Company determined that the Feasibility Study should be considered non-current and accordingly,
the Company has returned to the evaluation stage for accounting purposes.
$
Balance at April 30, 2018 1,145,906
Engineering and consulting 177,820
Metallurgy 263,056
Permitting and environmental 17,684
Interest on Promissory Notes 146,379
Other direct costs 80,678
Balance at January 31, 2019 1,831,523</t>
  </si>
  <si>
    <t>ACCOUNTS PAYABLE AND ACCRUED LIABILITIES</t>
  </si>
  <si>
    <t>Payables and Accruals [Abstract]</t>
  </si>
  <si>
    <t>4. ACCOUNTS
PAYABLE AND ACCRUED LIABILITIES:
January 31, 2019 $
April 30, 2018 $
Trade payables 194,236 314,343
Amounts due to related parties (Note 8) 193,274 268,801
Interest payable on promissory notes (Note 5) 455,009 891,977
Total accounts payable and accrued liabilities 842,519 1,475,121</t>
  </si>
  <si>
    <t>PROMISSORY NOTES</t>
  </si>
  <si>
    <t>Debt Disclosure [Abstract]</t>
  </si>
  <si>
    <t>5. PROMISSORY NOTES:
January 31, 2019 $
April 30, 2018 $
Third promissory notes 20,866,993 18,053,412
Fourth promissory notes - 187,443
Fifth promissory notes 1,516,809 -
Total promissory notes 22,383,802 18,240,855
Current 22,383,802 18,240,855
Non-current - - Third
Promissory Notes On
June 1, 2016, October 25, 2017, January 19, 2018 and March 30, 2018, the Company entered into agreements with a company controlled
by a director of the Company (the “Lender”) pursuant to which up to an additional $4,045,000 will be advanced to the
Company in tranches (the “Third Promissory Notes”). In addition, the First Promissory Notes and the Second Promissory
Notes were amended and combined with the Third Promissory Notes with a modified maturity date of March 31, 2019. As
at April 30, 2018, the Company had received $3,640,000 in advances pursuant to the Third Promissory Notes. During the nine months
ended January 31, 2019, the Company received the final $405,000 in advances.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Third Promissory Notes bear interest at the rate of 12% per annum and during the nine months ended January 31, 2019, the Company
recorded interest of $1,798,172 (2017 - $1,448,167), of which $146,379 was capitalized to mineral property interest and $1,651,793
was expensed. Interest is payable semi-annually as calculated on May 31 st th The
Company and the Lender agreed that the Lender is to receive bonus shares equal to 7.5% of each loan tranche advanced under the
Third Promissory Notes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During
the nine months ended January 31, 2019, the Company issued 361,657 bonus shares to the Lender at the fair value of $81,000, based
on their quoted market price at the date the advances were receiving, including 221,673 shares having a fair value of $50,625 that
the Company had committed to issue as at April 30, 2018. The fair value of the bonus shares was determined by reference to the
trading price of the Company’s common shares on the date the advances were received. The
fair value of 139,984 bonus share purchase warrants committed to be issued (based on advances received during the period) during
the nine months ended January 31, 2019 of $1,602 was estimated using the Black-Scholes option pricing model with the following
weighted average assumptions: stock price – CAD$0.239; exercise price – CAD$0.290; expected risk-free interest rate
– 0.73%; expected life – 0.57 years; expected volatility – 43% and expected dividend rate – 0%.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186,273 for the nine months ended January
31, 2019 (2018 - $398,583). The unamortized debt discount as at January 31, 2019 is $41,695 (April 30, 2018 $195,991). Fourth Promissory
Notes On
March 13, 2017, the Company entered into a loan agreement with an arm’s-length lender pursuant to which CAD$250,000 ($186,846)
was advanced to the Company (the “Fourth Promissory Notes”). The loan bore interest at a rate of 12% per annum and
was due on or before December 31, 2018. On January 22, 2019, the Company issued 1,882,503 common shares at the fair value of $155,229
as full settlement of CAD$283,699 (USD$212,989) of principal and accrued interest, resulting in a gain on debt settlement of $57,760.
During
the nine months ended January 31, 2019, the Company recorded interest of $16,233 (2018 - $17,755). The aggregate finance fees (bonus
shares and bonus warrants) were recorded against the Fourth Promissory Notes balance and were being amortized to the Statement
of Loss over the life of the Fourth Promissory Notes using the effective interest method. The accretion expense in respect of the
debt discount totalled $7,322 for the nine months ended January 31, 2019 (2018 - $7,965). Fifth
Promissory Notes On September 11, 2018, the Company
entered into a Loan Agreement with a company controlled by a director of the Company (the “Lender”) pursuant to which
up to $2,500,000 will be advanced to the Company in tranches (the “Fifth Promissory Notes”). As
at January 31, 2019, the Company had received $1,570,000 in advances pursuant to the Fifth Promissory Notes. The Fifth Promissory Notes bear interest
at the rate of 14% per annum payable semi-annually as calculated on May 31 st th During
the nine months ended January 31, 2019 the Company recorded interest of $46,011. The lender elected to have interest payable of
$17,195 from September 11, 2018 to November 30, 2018 deemed as advances (not subject to bonus shares). The Company and the Lender agreed that
the Lender is to receive bonus shares equal to 6% of each loan tranche advanced under the Fifth Promissory Notes divided by the
Company’s common share market price. The Fifth Promissory Notes are collateralized by the Company’s Helmer-Bovill Property.
The Fifth Promissory Notes are due on or before December 31, 2019. At
January 31, 2019, the Company was committed to issuing 876,127 bonus shares to the Lender at the fair value of $94,200. The fair
value of the bonus shares was determined by reference to the trading price of the Company’s common shares on the date the
advances were received. The
aggregate finance fees (bonus shares) are recorded against the promissory notes balance and are being amortized to the Statement
of Loss over the life of the promissory notes using the effective interest method. The accretion expense in respect of the debt
discount recorded on the issuance of bonus shares totalled $23,813 for the nine months ended January 31, 2019 (2018 - $nil). The
unamortized debt discount as at January 31, 2019 is $70,387 (April 30, 2018 $nil). The
Third Promissory Notes and the Fifth Promissory Notes are collateralized by the Company’s Helmer-Bovill Property. The
following table outlines the estimated cash payments required, by calendar year, in order to repay the principal balance of the
Third Promissory Notes, the Fourth Promissory Notes and the Fifth Promissory Notes:
2018 $
2019 $
2020 $
2021 $
2022 $
Total $
- 22,495,885 - - - 22,495,885</t>
  </si>
  <si>
    <t>WARRANT LIABILITIES</t>
  </si>
  <si>
    <t>Disclosure of Compensation Related Costs, Share-based Payments [Abstract]</t>
  </si>
  <si>
    <t>6. WARRANT
LIABILITIES: The Company had share purchase
warrants exercisable into common shares at an exercise price denominated in Canadian dollars. As a variable amount of US dollars
were exercisable into a fixed number of common shares, the share purchase warrants were classified as derivative liabilities. The Company recorded the fair
value of the share purchase warrants in accordance with ASC 815, “Derivatives and Hedging”. The Company used the Black-Scholes
option pricing model to calculate the fair values of the derivative liabilities. The fair value of the derivative liability was
revalued on each balance sheet date with corresponding gains and losses recorded in the consolidated statement of loss. All of
the warrants expired during the nine months ended January 31, 2019.
$
Balance, April 30, 2018 95,570
Bonus warrants issuable pursuant to promissory notes (Note 5) 1,602
Change in fair value of warrant derivatives (97,172)
Balance, January 31, 2019 -</t>
  </si>
  <si>
    <t>SHARE CAPITAL</t>
  </si>
  <si>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nine months ended January
31, 2019, the Company completed the following stock transactions:
i) On July 30, 2018, the Company issued 600,000
common shares on the exercise of stock options with an exercise price of CAD$0.10 per common share resulting in gross proceeds
of CAD$60,000 ($46,085).
ii) On August 10, 2018, the Company issued
361,657 common shares with a fair value of $81,000. The common shares were issued as debt discounts pursuant to the Third Promissory
Notes (Note 5).
iii) On January 22, 2019, the Company issued
1,882,503 common shares with a fair value of $155,229. The common shares were issued as settlement of principal and accrued interest
pursuant to the Fourth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January 31, 2019, the Company had 3,642,612 stock options available for grant pursuant
to the Plan (April 30, 2018 - 2,578,196). The Company’s stock options outstanding
as at January 31, 2019 and April 30, 2018 and the changes for the period then ended are as follows:
Number Outstanding
Weighted
Average Exercise Price (in CAD$)
Balance outstanding at April 30, 2018 6,405,000 0.22
Granted 1,450,000 0.25
Exercised (600,000) 0.10
Expired (1,630,000) 0.17
Balance outstanding at January 31, 2019 5,625,000 0.26
Balance exercisable at January 31, 2019 4,225,000 0.26 Summary
of stock options outstanding at :
Security Number Outstanding Number Exercisable
Exercise
Price (CAD$) Expiry Date Remaining Contractual Life (years)
Stock options 300,000 300,000 0.25 May 23, 2019 0.31
Stock options 1,975,000 1,975,000 0.25 January 29, 2020 1.00
Stock options 200,000 200,000 0.25 August 4, 2020 1.51
Stock options 300,000 300,000 0.30 July 21, 2021 2.47
Stock options 400,000 400,000 0.30 November 3, 2021 2.76
Stock options 1,000,000 1,000,000 0.25 April 20, 2022 3.22
Stock options (1) (1) 0.25 August 9, 2023 4.53
Notes:
(1) 1,250,000 stock options
vest on the completion of certain milestones including equity financing, project financing, mine construction and achieving commercial
production. 200,000 stock options vest as to 25% every three months from the date of grant. The weighted average grant date fair
value of stock options granted during the nine months ended January 31, 2019 of CAD$0.09 (2018 – $nil) was estimated using
the Black-Scholes option pricing model with the following weighted average assumptions:
2019
Stock price (CAD$) 0.20
Exercise price (CAD$) 0.25
Risk-free interest rate (%) 1.6
Expected life (years) 5.0
Expected volatility (%) 58
Expected dividends ($) Nil Expected
volatility was determined by reference to the historical volatility of the Company’s common shares trading on the TSX Venture
Exchang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January 31, 2019, there were 150,000 (April 30, 2018 – nil) non-employee stock option awards that had not yet vested. The non-employee stock options are
accounted for at their respective fair values and are summarized as follows for the nine months ended January 31, 2019 and 2018:
2019 $
2018 $
Fair value of non-employee options, beginning of the period 205,120 446,354
Fair value of options on vesting 2,452 66,796
Transfer value on exercise of options (23,040) -
Change in fair value of non-employee stock options during the period (171,443) (363,866)
Fair value of non-employee options, end of the period 13,089 149,284 The Company determined the fair
value of its non-employee stock options as at January 31, 2019 and April 30, 2018 using the Black-Scholes option pricing model
with the following weighted average assumptions:
January 31, 2019
April 30, 2018
Stock price (CAD$) 0.09 0.26
Exercise price (CAD$) 0.26 0.23
Risk-free interest rate (%) 1.34 1.07
Expected life (years) 2.42 1.86
Expected volatility (%) 54 49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January 31, 2019, the unamortized compensation cost of options is $93,483 and the intrinsic value of options expected to vest
is $nil. Share-based payments are classified
in the Company’s Statement of Loss during the nine months ended January 31, 2019 and 2018 as follows:
2019 $
2018 $
Management and consulting fees 4,491 8,632
4,491 8,632
d) Share purchase warrants: A
summary of fully-exercisable share purchase warrants as at January 31, 2019 and April 30, 2018 and the changes for the periods
then ended are as follows:
Number Outstanding
Weighted
Average Exercise Price (CAD$)
Balance at April 30, 2018 4,887,360 0.32
Issued 139,984 0.29
Expired (5,027,344) 0.31
Balance at January 31, 2019 - -</t>
  </si>
  <si>
    <t>RELATED PARTY TRANSACTIONS</t>
  </si>
  <si>
    <t>Related Party Transactions [Abstract]</t>
  </si>
  <si>
    <t>8. RELATED PARTY TRANSACTIONS: During the nine months ended January
31, 2019, management and consulting fees of $72,000 (2018 - $72,000) were charged by RJG Capital Corporation, a wholly-owned company
of W. Barry Girling, Director. Wayne Moorhouse, Director, charged $4,406 (2018 - $2,491) in management and consulting fees. $16,595
(2018 - $17,851) was charged by Malaspina Consultants Inc. for the services of Matt Anderson, CFO, and are included in professional
fees. Included in accounts payable and accrued
liabilities are amounts owed to directors or officers or companies controlled by them. As at January 31, 2019, the amount was $193,274
(April 30, 2018 – The promissory notes received from
a company controlled by a director (Note 5) are related party transactions.</t>
  </si>
  <si>
    <t>SEGMENT DISCLOSURES</t>
  </si>
  <si>
    <t>Segment Reporting [Abstract]</t>
  </si>
  <si>
    <t xml:space="preserve">9. SEGMENT
DISCLOSURES: The
Company considers its business to comprise a single operating segment being the exploration and development of its resource property.
Substantially all of the Company’s long-term assets and operations are located in Latah County, Idaho. </t>
  </si>
  <si>
    <t>NON-CASH TRANSACTIONS</t>
  </si>
  <si>
    <t>Supplemental Cash Flow Elements [Abstract]</t>
  </si>
  <si>
    <t>10. NON-CASH TRANSACTIONS: Investing
and financing activities that affect recognized assets or liabilities but that do not result in cash receipts or cash payments
are excluded from the consolidated statements of cash flows. During the nine months ended January 31, 2019, the following transactions
were excluded from the consolidated statement of cash flows:
a) The
commitment to issue 1,016,111 common shares at the fair value of $124,575 and 139,984 warrants at the fair value of $1,602 pursuant
to the promissory notes;
b) The
transfer of $2,254,287 of interest payable on the Third Promissory Notes from accounts payable and accrued liabilities to promissory
notes;
c) The Company issued 1,882,503 common shares
with a fair value of $155,229. The common shares were issued as settlement of principal and accrued interest pursuant to the Fourth
Promissory Notes; and,
d) Deferred
mineral property expenditures of $76,840 included in accounts payable and accrued liabilities at January 31, 2019, less $140,561
included in accounts payable at April 30, 2018 (net inclusion of $63,721). During
the , the following transactions were excluded from
the consolidated statement of cash flows:
a) The
commitment to issue 379,339 common shares at the fair value of $101,250 and 379,339 warrants at the fair value of $20,861 pursuant
to the promissory notes; and,
b) Interest
of $1,797,594 and the $168,152 loan extension fee were deemed advances under the Third Promissory Notes.</t>
  </si>
  <si>
    <t>SUMMARY OF SIGNIFICANT ACCOUNTING POLICIES (Policies)</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January 31, 2019, the promissory notes
had a fair value of $22,364,135 (April 30, 2018 – $17,797,330). The Company had certain Level 3 liabilities
required to be recorded at fair value on a recurring basis in accordance with US GAAP as at January 31, 2019 and April 30, 2018.
As at January 31, 2019,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as at and for the nine months ended January 31, 2019 and 2018 is as follows:
2019 $
2018 $
Warrants (Note 6)
Beginning fair value 95,570 742,583
Issuance 1,602 20,861
Change in fair value (97,172) (629,003)
Ending fair value - 134,441
Non-employee options (Note 7(c))
Beginning fair value 205,120 446,354
Transfer value on exercise (23,040) -
Fair value of options on vesting 2,452 66,796
Change in fair value (171,443) (363,866)
Ending fair value 13,089 149,284
Total Level 3 liabilities 13,089 283,725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anuary 31, 2019 and 2018.</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nine months ended January 31, 2019, loss per share excludes 6,501,127 (2018 – 11,197,855)
potentially dilutive common shares (related to outstanding options and warrants as well as shares committed to be issued pursuant
to the Fifth Promissory Notes) as their effect was anti-dilutive.</t>
  </si>
  <si>
    <t>SUMMARY OF SIGNIFICANT ACCOUNTING POLICIES (Tables)</t>
  </si>
  <si>
    <t>Summary of Level 3 Liabilities</t>
  </si>
  <si>
    <t>2019 $
2018 $
Warrants (Note 6)
Beginning fair value 95,570 742,583
Issuance 1,602 20,861
Change in fair value (97,172) (629,003)
Ending fair value - 134,441
Non-employee options (Note 7(c))
Beginning fair value 205,120 446,354
Transfer value on exercise (23,040) -
Fair value of options on vesting 2,452 66,796
Change in fair value (171,443) (363,866)
Ending fair value 13,089 149,284
Total Level 3 liabilities 13,089 283,725</t>
  </si>
  <si>
    <t>MINERAL PROPERTY INTEREST (Tables)</t>
  </si>
  <si>
    <t>Development Expenditures</t>
  </si>
  <si>
    <t>$
Balance at April 30, 2018 1,145,906
Engineering and consulting 177,820
Metallurgy 263,056
Permitting and environmental 17,684
Interest on Promissory Notes 146,379
Other direct costs 80,678
Balance at January 31, 2019 1,831,523</t>
  </si>
  <si>
    <t>ACCOUNTS PAYABLE AND ACCRUED LIABILITIES (Tables)</t>
  </si>
  <si>
    <t>Schedule of Accounts Payable And Accrued Liabilities</t>
  </si>
  <si>
    <t>January 31, 2019 $
April 30, 2018 $
Trade payables 194,236 314,343
Amounts due to related parties (Note 8) 193,274 268,801
Interest payable on promissory notes (Note 5) 455,009 891,977
Total accounts payable and accrued liabilities 842,519 1,475,121</t>
  </si>
  <si>
    <t>PROMISSORY NOTES (Tables)</t>
  </si>
  <si>
    <t>Schedule of Promissory Notes</t>
  </si>
  <si>
    <t>January 31, 2019 $
April 30, 2018 $
Third promissory notes 20,866,993 18,053,412
Fourth promissory notes - 187,443
Fifth promissory notes 1,516,809 -
Total promissory notes 22,383,802 18,240,855
Current 22,383,802 18,240,855
Non-current - -</t>
  </si>
  <si>
    <t>Schedule of Payments To Repay Principal Balance</t>
  </si>
  <si>
    <t>2018 $
2019 $
2020 $
2021 $
2022 $
Total $
- 22,495,885 - - - 22,495,885</t>
  </si>
  <si>
    <t>WARRANT LIABILITIES (Tables)</t>
  </si>
  <si>
    <t>Schedule of Fair Value of Derivative Liabilities</t>
  </si>
  <si>
    <t>$
Balance, April 30, 2018 95,570
Bonus warrants issuable pursuant to promissory notes (Note 5) 1,602
Change in fair value of warrant derivatives (97,172)
Balance, January 31, 2019 -</t>
  </si>
  <si>
    <t>SHARE CAPITAL (Tables)</t>
  </si>
  <si>
    <t>Stock Options Outstanding</t>
  </si>
  <si>
    <t>Number Outstanding
Weighted
Average Exercise Price (in CAD$)
Balance outstanding at April 30, 2018 6,405,000 0.22
Granted 1,450,000 0.25
Exercised (600,000) 0.10
Expired (1,630,000) 0.17
Balance outstanding at January 31, 2019 5,625,000 0.26
Balance exercisable at January 31, 2019 4,225,000 0.26</t>
  </si>
  <si>
    <t>Summary Of Stock Options Outstanding</t>
  </si>
  <si>
    <t>Security Number Outstanding Number Exercisable
Exercise
Price (CAD$) Expiry Date Remaining Contractual Life (years)
Stock options 300,000 300,000 0.25 May 23, 2019 0.31
Stock options 1,975,000 1,975,000 0.25 January 29, 2020 1.00
Stock options 200,000 200,000 0.25 August 4, 2020 1.51
Stock options 300,000 300,000 0.30 July 21, 2021 2.47
Stock options 400,000 400,000 0.30 November 3, 2021 2.76
Stock options 1,000,000 1,000,000 0.25 April 20, 2022 3.22
Stock options (1) (1) 0.25 August 9, 2023 4.53</t>
  </si>
  <si>
    <t>Weighted Average Grant Date Fair Value Of Stock Options Granted</t>
  </si>
  <si>
    <t>2019
Stock price (CAD$) 0.20
Exercise price (CAD$) 0.25
Risk-free interest rate (%) 1.6
Expected life (years) 5.0
Expected volatility (%) 58
Expected dividends ($) Nil</t>
  </si>
  <si>
    <t>Fair Values of Non-Employee Stock Options</t>
  </si>
  <si>
    <t>2019 $
2018 $
Fair value of non-employee options, beginning of the period 205,120 446,354
Fair value of options on vesting 2,452 66,796
Transfer value on exercise of options (23,040) -
Change in fair value of non-employee stock options during the period (171,443) (363,866)
Fair value of non-employee options, end of the period 13,089 149,284</t>
  </si>
  <si>
    <t>Weighted Average Assumptions of Non-Employee Stock Options</t>
  </si>
  <si>
    <t>January 31, 2019
April 30, 2018
Stock price (CAD$) 0.09 0.26
Exercise price (CAD$) 0.26 0.23
Risk-free interest rate (%) 1.34 1.07
Expected life (years) 2.42 1.86
Expected volatility (%) 54 49
Expected dividends ($) Nil Nil</t>
  </si>
  <si>
    <t>Income Statement Share-based payments</t>
  </si>
  <si>
    <t>2019 $
2018 $
Management and consulting fees 4,491 8,632
4,491 8,632</t>
  </si>
  <si>
    <t>Summary Of Fully-Exercisable Share Purchase Warrants</t>
  </si>
  <si>
    <t>Number Outstanding
Weighted
Average Exercise Price (CAD$)
Balance at April 30, 2018 4,887,360 0.32
Issued 139,984 0.29
Expired (5,027,344) 0.31
Balance at January 31, 2019 - -</t>
  </si>
  <si>
    <t>SUMMARY OF SIGNIFICANT ACCOUNTING POLICIES (Detail) - Summary of Liabilities - USD ($)</t>
  </si>
  <si>
    <t>Total Level 3 liabilities</t>
  </si>
  <si>
    <t>Warrants [Member]</t>
  </si>
  <si>
    <t>Beginning fair value</t>
  </si>
  <si>
    <t>Issuance</t>
  </si>
  <si>
    <t>Change in fair value</t>
  </si>
  <si>
    <t>Ending fair value</t>
  </si>
  <si>
    <t>Non-employee Options [Member]</t>
  </si>
  <si>
    <t>Vesting</t>
  </si>
  <si>
    <t>Transfer value on exercise</t>
  </si>
  <si>
    <t>MINERAL PROPERTY INTEREST (Detail) - Development Expenditures</t>
  </si>
  <si>
    <t>Jan. 31, 2019USD ($)</t>
  </si>
  <si>
    <t>Development Expenditures, Balance at April 30, 2018</t>
  </si>
  <si>
    <t>Engineering and consulting</t>
  </si>
  <si>
    <t>Metallurgy</t>
  </si>
  <si>
    <t>Permitting and environmental</t>
  </si>
  <si>
    <t>Interest on Promissory Notes</t>
  </si>
  <si>
    <t>Other direct costs</t>
  </si>
  <si>
    <t>Development Expenditures, Balance at January 31, 2019</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Third Promissory Note [Member]</t>
  </si>
  <si>
    <t>Forth Promissory Note [Member]</t>
  </si>
  <si>
    <t>Fifth Promissory Note [Member]</t>
  </si>
  <si>
    <t>Total [Member]</t>
  </si>
  <si>
    <t>Current</t>
  </si>
  <si>
    <t>Non-current</t>
  </si>
  <si>
    <t>PROMISSORY NOTES (Detail) - Schedule of Payments To Repay Principal Balance - Promissory Notes [Member]</t>
  </si>
  <si>
    <t>2019</t>
  </si>
  <si>
    <t>2020</t>
  </si>
  <si>
    <t>2022</t>
  </si>
  <si>
    <t>WARRANT LIABILITIES (Detail) - Schedule of Fair Value of Derivative Liabilities</t>
  </si>
  <si>
    <t>Balance, April 30, 2018</t>
  </si>
  <si>
    <t>Bonus warrants issuable pursuant to promissory notes</t>
  </si>
  <si>
    <t>Change in fair value of warrant derivatives</t>
  </si>
  <si>
    <t>Balance, January 31, 2019</t>
  </si>
  <si>
    <t>SHARE CAPITAL (Detail) - Stock Options Outstanding</t>
  </si>
  <si>
    <t>Jan. 31, 2019$ / sharesshares</t>
  </si>
  <si>
    <t>Outstanding, Beginning | shares</t>
  </si>
  <si>
    <t>Outstanding, Weighted Average Exercise Price, Beginning, April 30, 2018 | $ / shares</t>
  </si>
  <si>
    <t>Granted | shares</t>
  </si>
  <si>
    <t>Granted, Weighted Average Exercise Price | $ / shares</t>
  </si>
  <si>
    <t>Exercised | shares</t>
  </si>
  <si>
    <t>Exercised, Weighted Average Exercise Price | $ / shares</t>
  </si>
  <si>
    <t>Expired | shares</t>
  </si>
  <si>
    <t>Expired, Weighted Average Exercise Price | $ / shares</t>
  </si>
  <si>
    <t>Outstanding, Weighted Average Exercise Price | $ / shares</t>
  </si>
  <si>
    <t>Outstanding, End, January 31, 2019 | shares</t>
  </si>
  <si>
    <t>Exercisable, Weighted Average Exercise Price | $ / shares</t>
  </si>
  <si>
    <t>Exercisable, End, January 31, 2019 | shares</t>
  </si>
  <si>
    <t>SHARE CAPITAL (Detail) - Summary Of Stock Options Outstanding</t>
  </si>
  <si>
    <t>Set 1 [Member]</t>
  </si>
  <si>
    <t>Type of Security</t>
  </si>
  <si>
    <t>Stock options</t>
  </si>
  <si>
    <t>Outstanding Stock Options</t>
  </si>
  <si>
    <t>Number Exercisable</t>
  </si>
  <si>
    <t>Exercise Price | $ / shares</t>
  </si>
  <si>
    <t>Expiry Date</t>
  </si>
  <si>
    <t>May 23,
		2019</t>
  </si>
  <si>
    <t>Remaining Contractual Life (years)</t>
  </si>
  <si>
    <t>113 days 3 hours 36 minutes</t>
  </si>
  <si>
    <t>Set 2 [Member]</t>
  </si>
  <si>
    <t>Jan. 29,
		2020</t>
  </si>
  <si>
    <t>1 year</t>
  </si>
  <si>
    <t>Set 3 [Member]</t>
  </si>
  <si>
    <t>Aug. 4,
		2020</t>
  </si>
  <si>
    <t>1 year 186 days 3 hours 36 minutes</t>
  </si>
  <si>
    <t>Set 4 [Member]</t>
  </si>
  <si>
    <t>Jul. 21,
		2021</t>
  </si>
  <si>
    <t>2 years 171 days 13 hours 12 minutes</t>
  </si>
  <si>
    <t>Set 5 [Member]</t>
  </si>
  <si>
    <t>Nov. 3,
		2021</t>
  </si>
  <si>
    <t>2 years 277 days 9 hours 36 minutes</t>
  </si>
  <si>
    <t>Set 6 [Member]</t>
  </si>
  <si>
    <t>Apr. 20,
		2022</t>
  </si>
  <si>
    <t>3 years 80 days 7 hours 12 minutes</t>
  </si>
  <si>
    <t>Set 7 [Member]</t>
  </si>
  <si>
    <t>Aug. 9,
		2023</t>
  </si>
  <si>
    <t>4 years 193 days 10 hours 48 minutes</t>
  </si>
  <si>
    <t>SHARE CAPITAL (Detail) - Weighted Average Grant Date Fair Value Of Stock Options Granted - Stock Compensation Plan [Member]</t>
  </si>
  <si>
    <t>Jan. 31, 2019USD ($)$ / shares</t>
  </si>
  <si>
    <t>Stock price (CAD$)</t>
  </si>
  <si>
    <t>Exercise price (CAD$)</t>
  </si>
  <si>
    <t>Risk-free interest rate (%)</t>
  </si>
  <si>
    <t>1.60%</t>
  </si>
  <si>
    <t>Expected life (years)</t>
  </si>
  <si>
    <t>5 years</t>
  </si>
  <si>
    <t>Expected volatility (%)</t>
  </si>
  <si>
    <t>58.00%</t>
  </si>
  <si>
    <t>Expected dividends ($) | $</t>
  </si>
  <si>
    <t>SHARE CAPITAL (Detail) - Fair Values of Non-Employee Stock Options - USD ($)</t>
  </si>
  <si>
    <t>Fair value of non-employee options, beginning of the period</t>
  </si>
  <si>
    <t>Fair value of options on vesting</t>
  </si>
  <si>
    <t>Transfer value on exercise of options</t>
  </si>
  <si>
    <t>Change in fair value of non-employee stock options during the period</t>
  </si>
  <si>
    <t>Fair value of non-employee options, end of the period</t>
  </si>
  <si>
    <t>SHARE CAPITAL (Detail) - Weighted Average Grant Date Fair Value Of Stock Options Granted (Employee) - Stock Compensation Plan [Member] - USD ($)</t>
  </si>
  <si>
    <t>12 Months Ended</t>
  </si>
  <si>
    <t>1.34%</t>
  </si>
  <si>
    <t>1.07%</t>
  </si>
  <si>
    <t>2 years 153 days 7 hours 12 minutes</t>
  </si>
  <si>
    <t>1 year 313 days 21 hours 36 minutes</t>
  </si>
  <si>
    <t>54.00%</t>
  </si>
  <si>
    <t>49.00%</t>
  </si>
  <si>
    <t>Expected dividends ($)</t>
  </si>
  <si>
    <t>SHARE CAPITAL (Detail) - Income Statement Share-based payments - USD ($)</t>
  </si>
  <si>
    <t>Share Based Payments, Management and consulting fees</t>
  </si>
  <si>
    <t>SHARE CAPITAL (Detail) - Summary Of Fully-Exercisable Share Purchase Warrants</t>
  </si>
  <si>
    <t>Exercised, Weighted Average Exercise Price</t>
  </si>
  <si>
    <t>Share Purchase Warrants [Member]</t>
  </si>
  <si>
    <t>Number Outstanding, Beginning, April 30, 2018 | shares</t>
  </si>
  <si>
    <t>Weighted Average Exercise Price</t>
  </si>
  <si>
    <t>Issued | shares</t>
  </si>
  <si>
    <t>Issued, Weighted Average Exercise Price</t>
  </si>
  <si>
    <t>Expired, Weighted Average Exercise Price</t>
  </si>
  <si>
    <t>Number Outstanding, End, January 31, 2019 | shares</t>
  </si>
  <si>
    <t>Weighted Average Exercise Price, End</t>
  </si>
  <si>
    <t>NATURE OF BUSINESS AND BASIS OF PRESENTATION AND LIQUIDITY (Details Narrative) - USD ($)</t>
  </si>
  <si>
    <t>SUMMARY OF SIGNIFICANT ACCOUNTING POLICIES (Details Narrative) - USD ($)</t>
  </si>
  <si>
    <t>Shares Excluded from Loss Per Share, potentially dilutive</t>
  </si>
  <si>
    <t>Promissory Notes [Member]</t>
  </si>
  <si>
    <t>Notes Fair Value</t>
  </si>
  <si>
    <t>MINERAL PROPERTY INTEREST (Details Narrative) - Idaho [Member]</t>
  </si>
  <si>
    <t>Mineral Leases Interest</t>
  </si>
  <si>
    <t>100.00%</t>
  </si>
  <si>
    <t>Number of Mineral Leases</t>
  </si>
  <si>
    <t>Mineral Royalty</t>
  </si>
  <si>
    <t>The State of Idaho mineral leases are subject to a 5% production royalty on gross sales.</t>
  </si>
  <si>
    <t>PROMISSORY NOTES (Details Narrative) - USD ($)</t>
  </si>
  <si>
    <t>Aug. 10, 2018</t>
  </si>
  <si>
    <t>Jan. 22, 2019</t>
  </si>
  <si>
    <t>Jul. 30, 2018</t>
  </si>
  <si>
    <t>Shares Issued, Shares</t>
  </si>
  <si>
    <t>Shares Issued, Fair Value</t>
  </si>
  <si>
    <t>Accretion Expense</t>
  </si>
  <si>
    <t>Promissory Notes Description</t>
  </si>
  <si>
    <t>On June 1, 2016, October 25, 2017, January 19, 2018 and March 30, 2018, the Company entered into agreements with a company controlled by a director of the Company (the “Lender”) pursuant to which up to an additional $4,045,000 will be advanced to the Company in tranches (the “Third Promissory Notes”).  In addition, the First Promissory Notes and the Second Promissory Notes were amended and combined with the Third Promissory Notes with a modified maturity date of March 31, 2019.</t>
  </si>
  <si>
    <t>Promissory Note Advance</t>
  </si>
  <si>
    <t>Promissory Note Balance</t>
  </si>
  <si>
    <t>Promissory Notes Due</t>
  </si>
  <si>
    <t>Mar. 31,
		2019</t>
  </si>
  <si>
    <t>Interest Rate</t>
  </si>
  <si>
    <t>12.00%</t>
  </si>
  <si>
    <t>Interest Recorded</t>
  </si>
  <si>
    <t>Promissory Note Interest Payable Terms</t>
  </si>
  <si>
    <t>interest at the rate of 12% per annum</t>
  </si>
  <si>
    <t>Unamortized Debt Discount</t>
  </si>
  <si>
    <t>Fourth Promissory Note [Member]</t>
  </si>
  <si>
    <t>On March 13, 2017, the Company entered into a loan agreement with an arm’s-length lender pursuant to which CAD$250,000 ($186,846) was advanced to the Company (the “Fourth Promissory Notes”).</t>
  </si>
  <si>
    <t>Dec. 31,
		2018</t>
  </si>
  <si>
    <t>bears interest at a rate of 12% per annum</t>
  </si>
  <si>
    <t>On September 11, 2018, the Company entered into a Loan Agreement with a company controlled by a director of the Company (the “Lender”) pursuant to which up to $2,500,000 will be advanced to the Company in tranches (the “Fifth Promissory Notes”).</t>
  </si>
  <si>
    <t>14.00%</t>
  </si>
  <si>
    <t>bear interest at the rate of 14% per annum payable semi-annually as calculated on May 31st and November 30th of each year</t>
  </si>
  <si>
    <t>Debt Collateral</t>
  </si>
  <si>
    <t>collateralized by the Company’s Helmer-Bovill Property</t>
  </si>
  <si>
    <t>SHARE CAPITAL (Details Narrative) - USD ($)</t>
  </si>
  <si>
    <t>Equity [Abstract]</t>
  </si>
  <si>
    <t>Shares Issued, price per share</t>
  </si>
  <si>
    <t>Stock Options Available For Grant</t>
  </si>
  <si>
    <t>Non Vested Stock Options</t>
  </si>
  <si>
    <t>Unamortized Compensation Cost of Options</t>
  </si>
  <si>
    <t>The Intrinsic Value Of Options Expected To Vest</t>
  </si>
  <si>
    <t>RELATED PARTY TRANSACTIONS (Details Narrative) - USD ($)</t>
  </si>
  <si>
    <t>Management And Consulting Fees</t>
  </si>
  <si>
    <t>RJG Capital Corporation [Member]</t>
  </si>
  <si>
    <t>Wayne Moorhouse, Director [Member]</t>
  </si>
  <si>
    <t>Malaspina Consultants Inc. [Member]</t>
  </si>
  <si>
    <t>Directors Or Officers Or Companies Controlled By Them [Member]</t>
  </si>
  <si>
    <t>SEGMENT DISCLOSURES (Details Narrative)</t>
  </si>
  <si>
    <t>Number of Operating Segments</t>
  </si>
  <si>
    <t>NON-CASH TRANSACTIONS (Details Narrative) - USD ($)</t>
  </si>
  <si>
    <t>Pursuant To Promissory Notes [Member]</t>
  </si>
  <si>
    <t>Warrants, Shares</t>
  </si>
  <si>
    <t>Warrants, Fair Value</t>
  </si>
  <si>
    <t>Transfer of Interest Payable to Promissory Note</t>
  </si>
  <si>
    <t>Deferred Mineral Property Expenditu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9267611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3322</v>
      </c>
      <c r="C3" s="6" t="n">
        <v>213322</v>
      </c>
    </row>
    <row r="4" spans="1:3">
      <c r="A4" s="4" t="s">
        <v>34</v>
      </c>
      <c r="B4" s="5" t="n">
        <v>6789</v>
      </c>
      <c r="C4" s="5" t="n">
        <v>6801</v>
      </c>
    </row>
    <row r="5" spans="1:3">
      <c r="A5" s="4" t="s">
        <v>35</v>
      </c>
      <c r="B5" s="5" t="n">
        <v>15058</v>
      </c>
      <c r="C5" s="5" t="n">
        <v>35725</v>
      </c>
    </row>
    <row r="6" spans="1:3">
      <c r="A6" s="4" t="s">
        <v>36</v>
      </c>
      <c r="B6" s="5" t="n">
        <v>555169</v>
      </c>
      <c r="C6" s="5" t="n">
        <v>255848</v>
      </c>
    </row>
    <row r="7" spans="1:3">
      <c r="A7" s="4" t="s">
        <v>37</v>
      </c>
      <c r="B7" s="5" t="n">
        <v>15487</v>
      </c>
      <c r="C7" s="5" t="n">
        <v>14118</v>
      </c>
    </row>
    <row r="8" spans="1:3">
      <c r="A8" s="4" t="s">
        <v>38</v>
      </c>
      <c r="B8" s="5" t="n">
        <v>1831523</v>
      </c>
      <c r="C8" s="5" t="n">
        <v>1145906</v>
      </c>
    </row>
    <row r="9" spans="1:3">
      <c r="A9" s="4" t="s">
        <v>39</v>
      </c>
      <c r="B9" s="5" t="n">
        <v>28728</v>
      </c>
      <c r="C9" s="5" t="n">
        <v>28728</v>
      </c>
    </row>
    <row r="10" spans="1:3">
      <c r="A10" s="4" t="s">
        <v>40</v>
      </c>
      <c r="B10" s="5" t="n">
        <v>2430907</v>
      </c>
      <c r="C10" s="5" t="n">
        <v>1444600</v>
      </c>
    </row>
    <row r="11" spans="1:3">
      <c r="A11" s="3" t="s">
        <v>41</v>
      </c>
    </row>
    <row r="12" spans="1:3">
      <c r="A12" s="4" t="s">
        <v>42</v>
      </c>
      <c r="B12" s="5" t="n">
        <v>842519</v>
      </c>
      <c r="C12" s="5" t="n">
        <v>1475121</v>
      </c>
    </row>
    <row r="13" spans="1:3">
      <c r="A13" s="4" t="s">
        <v>43</v>
      </c>
      <c r="B13" s="5" t="n">
        <v>22383802</v>
      </c>
      <c r="C13" s="5" t="n">
        <v>18240855</v>
      </c>
    </row>
    <row r="14" spans="1:3">
      <c r="A14" s="4" t="s">
        <v>44</v>
      </c>
      <c r="B14" s="5" t="n">
        <v>13089</v>
      </c>
      <c r="C14" s="5" t="n">
        <v>300690</v>
      </c>
    </row>
    <row r="15" spans="1:3">
      <c r="A15" s="4" t="s">
        <v>45</v>
      </c>
      <c r="B15" s="5" t="n">
        <v>23239410</v>
      </c>
      <c r="C15" s="5" t="n">
        <v>20016666</v>
      </c>
    </row>
    <row r="16" spans="1:3">
      <c r="A16" s="4" t="s">
        <v>46</v>
      </c>
      <c r="B16" s="5" t="n">
        <v>23239410</v>
      </c>
      <c r="C16" s="5" t="n">
        <v>20016666</v>
      </c>
    </row>
    <row r="17" spans="1:3">
      <c r="A17" s="3" t="s">
        <v>47</v>
      </c>
    </row>
    <row r="18" spans="1:3">
      <c r="A18" s="4" t="s">
        <v>48</v>
      </c>
      <c r="B18" s="5" t="n">
        <v>19118229</v>
      </c>
      <c r="C18" s="5" t="n">
        <v>18787998</v>
      </c>
    </row>
    <row r="19" spans="1:3">
      <c r="A19" s="4" t="s">
        <v>49</v>
      </c>
      <c r="B19" s="5" t="n">
        <v>1867381</v>
      </c>
      <c r="C19" s="5" t="n">
        <v>1890220</v>
      </c>
    </row>
    <row r="20" spans="1:3">
      <c r="A20" s="4" t="s">
        <v>50</v>
      </c>
      <c r="B20" s="5" t="n">
        <v>94200</v>
      </c>
      <c r="C20" s="5" t="n">
        <v>50625</v>
      </c>
    </row>
    <row r="21" spans="1:3">
      <c r="A21" s="4" t="s">
        <v>51</v>
      </c>
      <c r="B21" s="5" t="n">
        <v>-41888313</v>
      </c>
      <c r="C21" s="5" t="n">
        <v>-39300909</v>
      </c>
    </row>
    <row r="22" spans="1:3">
      <c r="A22" s="4" t="s">
        <v>52</v>
      </c>
      <c r="B22" s="5" t="n">
        <v>-20808503</v>
      </c>
      <c r="C22" s="5" t="n">
        <v>-18572066</v>
      </c>
    </row>
    <row r="23" spans="1:3">
      <c r="A23" s="4" t="s">
        <v>53</v>
      </c>
      <c r="B23" s="6" t="n">
        <v>2430907</v>
      </c>
      <c r="C23" s="6" t="n">
        <v>144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2</v>
      </c>
    </row>
    <row r="3" spans="1:3">
      <c r="A3" s="4" t="s">
        <v>192</v>
      </c>
      <c r="B3" s="6" t="n">
        <v>13089</v>
      </c>
      <c r="C3" s="6" t="n">
        <v>283725</v>
      </c>
    </row>
    <row r="4" spans="1:3">
      <c r="A4" s="4" t="s">
        <v>193</v>
      </c>
    </row>
    <row r="5" spans="1:3">
      <c r="A5" s="4" t="s">
        <v>194</v>
      </c>
      <c r="B5" s="5" t="n">
        <v>95570</v>
      </c>
      <c r="C5" s="5" t="n">
        <v>742583</v>
      </c>
    </row>
    <row r="6" spans="1:3">
      <c r="A6" s="4" t="s">
        <v>195</v>
      </c>
      <c r="B6" s="5" t="n">
        <v>1602</v>
      </c>
      <c r="C6" s="5" t="n">
        <v>20861</v>
      </c>
    </row>
    <row r="7" spans="1:3">
      <c r="A7" s="4" t="s">
        <v>196</v>
      </c>
      <c r="B7" s="5" t="n">
        <v>-97172</v>
      </c>
      <c r="C7" s="5" t="n">
        <v>-629003</v>
      </c>
    </row>
    <row r="8" spans="1:3">
      <c r="A8" s="4" t="s">
        <v>197</v>
      </c>
      <c r="B8" s="4" t="s">
        <v>57</v>
      </c>
      <c r="C8" s="5" t="n">
        <v>134441</v>
      </c>
    </row>
    <row r="9" spans="1:3">
      <c r="A9" s="4" t="s">
        <v>198</v>
      </c>
    </row>
    <row r="10" spans="1:3">
      <c r="A10" s="4" t="s">
        <v>194</v>
      </c>
      <c r="B10" s="5" t="n">
        <v>205120</v>
      </c>
      <c r="C10" s="5" t="n">
        <v>446354</v>
      </c>
    </row>
    <row r="11" spans="1:3">
      <c r="A11" s="4" t="s">
        <v>195</v>
      </c>
      <c r="B11" s="5" t="n">
        <v>-23040</v>
      </c>
      <c r="C11" s="4" t="s">
        <v>57</v>
      </c>
    </row>
    <row r="12" spans="1:3">
      <c r="A12" s="4" t="s">
        <v>199</v>
      </c>
      <c r="B12" s="5" t="n">
        <v>2452</v>
      </c>
    </row>
    <row r="13" spans="1:3">
      <c r="A13" s="4" t="s">
        <v>200</v>
      </c>
      <c r="B13" s="5" t="n">
        <v>-23040</v>
      </c>
      <c r="C13" s="5" t="n">
        <v>66796</v>
      </c>
    </row>
    <row r="14" spans="1:3">
      <c r="A14" s="4" t="s">
        <v>196</v>
      </c>
      <c r="B14" s="5" t="n">
        <v>-171443</v>
      </c>
      <c r="C14" s="5" t="n">
        <v>-363866</v>
      </c>
    </row>
    <row r="15" spans="1:3">
      <c r="A15" s="4" t="s">
        <v>197</v>
      </c>
      <c r="B15" s="6" t="n">
        <v>13089</v>
      </c>
      <c r="C15" s="6" t="n">
        <v>1492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201</v>
      </c>
      <c r="B1" s="2" t="s">
        <v>1</v>
      </c>
    </row>
    <row r="2" spans="1:2">
      <c r="B2" s="2" t="s">
        <v>202</v>
      </c>
    </row>
    <row r="3" spans="1:2">
      <c r="A3" s="3" t="s">
        <v>131</v>
      </c>
    </row>
    <row r="4" spans="1:2">
      <c r="A4" s="4" t="s">
        <v>203</v>
      </c>
      <c r="B4" s="6" t="n">
        <v>1145906</v>
      </c>
    </row>
    <row r="5" spans="1:2">
      <c r="A5" s="4" t="s">
        <v>204</v>
      </c>
      <c r="B5" s="5" t="n">
        <v>177820</v>
      </c>
    </row>
    <row r="6" spans="1:2">
      <c r="A6" s="4" t="s">
        <v>205</v>
      </c>
      <c r="B6" s="5" t="n">
        <v>263056</v>
      </c>
    </row>
    <row r="7" spans="1:2">
      <c r="A7" s="4" t="s">
        <v>206</v>
      </c>
      <c r="B7" s="5" t="n">
        <v>17684</v>
      </c>
    </row>
    <row r="8" spans="1:2">
      <c r="A8" s="4" t="s">
        <v>207</v>
      </c>
      <c r="B8" s="5" t="n">
        <v>146379</v>
      </c>
    </row>
    <row r="9" spans="1:2">
      <c r="A9" s="4" t="s">
        <v>208</v>
      </c>
      <c r="B9" s="5" t="n">
        <v>80678</v>
      </c>
    </row>
    <row r="10" spans="1:2">
      <c r="A10" s="4" t="s">
        <v>209</v>
      </c>
      <c r="B10" s="6" t="n">
        <v>18315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1</v>
      </c>
    </row>
    <row r="2" spans="1:3">
      <c r="A2" s="3" t="s">
        <v>135</v>
      </c>
    </row>
    <row r="3" spans="1:3">
      <c r="A3" s="4" t="s">
        <v>211</v>
      </c>
      <c r="B3" s="6" t="n">
        <v>194236</v>
      </c>
      <c r="C3" s="6" t="n">
        <v>314343</v>
      </c>
    </row>
    <row r="4" spans="1:3">
      <c r="A4" s="4" t="s">
        <v>212</v>
      </c>
      <c r="B4" s="5" t="n">
        <v>193274</v>
      </c>
      <c r="C4" s="5" t="n">
        <v>268801</v>
      </c>
    </row>
    <row r="5" spans="1:3">
      <c r="A5" s="4" t="s">
        <v>213</v>
      </c>
      <c r="B5" s="5" t="n">
        <v>455009</v>
      </c>
      <c r="C5" s="5" t="n">
        <v>891977</v>
      </c>
    </row>
    <row r="6" spans="1:3">
      <c r="A6" s="4" t="s">
        <v>214</v>
      </c>
      <c r="B6" s="6" t="n">
        <v>842519</v>
      </c>
      <c r="C6" s="6" t="n">
        <v>14751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5</v>
      </c>
      <c r="B1" s="2" t="s">
        <v>2</v>
      </c>
      <c r="C1" s="2" t="s">
        <v>31</v>
      </c>
    </row>
    <row r="2" spans="1:3">
      <c r="A2" s="4" t="s">
        <v>216</v>
      </c>
    </row>
    <row r="3" spans="1:3">
      <c r="A3" s="4" t="s">
        <v>43</v>
      </c>
      <c r="B3" s="6" t="n">
        <v>20866993</v>
      </c>
      <c r="C3" s="6" t="n">
        <v>18053412</v>
      </c>
    </row>
    <row r="4" spans="1:3">
      <c r="A4" s="4" t="s">
        <v>217</v>
      </c>
    </row>
    <row r="5" spans="1:3">
      <c r="A5" s="4" t="s">
        <v>43</v>
      </c>
      <c r="B5" s="4" t="s">
        <v>57</v>
      </c>
      <c r="C5" s="5" t="n">
        <v>187443</v>
      </c>
    </row>
    <row r="6" spans="1:3">
      <c r="A6" s="4" t="s">
        <v>218</v>
      </c>
    </row>
    <row r="7" spans="1:3">
      <c r="A7" s="4" t="s">
        <v>43</v>
      </c>
      <c r="B7" s="5" t="n">
        <v>1516809</v>
      </c>
      <c r="C7" s="4" t="s">
        <v>57</v>
      </c>
    </row>
    <row r="8" spans="1:3">
      <c r="A8" s="4" t="s">
        <v>219</v>
      </c>
    </row>
    <row r="9" spans="1:3">
      <c r="A9" s="4" t="s">
        <v>43</v>
      </c>
      <c r="B9" s="5" t="n">
        <v>22383802</v>
      </c>
      <c r="C9" s="5" t="n">
        <v>18240855</v>
      </c>
    </row>
    <row r="10" spans="1:3">
      <c r="A10" s="4" t="s">
        <v>220</v>
      </c>
      <c r="B10" s="5" t="n">
        <v>22383802</v>
      </c>
      <c r="C10" s="5" t="n">
        <v>18240855</v>
      </c>
    </row>
    <row r="11" spans="1:3">
      <c r="A11" s="4" t="s">
        <v>221</v>
      </c>
      <c r="B11" s="4" t="s">
        <v>57</v>
      </c>
      <c r="C11" s="4" t="s">
        <v>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02</v>
      </c>
    </row>
    <row r="2" spans="1:2">
      <c r="A2" s="4" t="s">
        <v>29</v>
      </c>
      <c r="B2" s="4" t="s">
        <v>57</v>
      </c>
    </row>
    <row r="3" spans="1:2">
      <c r="A3" s="4" t="s">
        <v>223</v>
      </c>
      <c r="B3" s="5" t="n">
        <v>22495885</v>
      </c>
    </row>
    <row r="4" spans="1:2">
      <c r="A4" s="4" t="s">
        <v>224</v>
      </c>
      <c r="B4" s="4" t="s">
        <v>57</v>
      </c>
    </row>
    <row r="5" spans="1:2">
      <c r="A5" s="4" t="s">
        <v>225</v>
      </c>
      <c r="B5" s="4" t="s">
        <v>57</v>
      </c>
    </row>
    <row r="6" spans="1:2">
      <c r="A6" s="4" t="s">
        <v>225</v>
      </c>
      <c r="B6" s="4" t="s">
        <v>57</v>
      </c>
    </row>
    <row r="7" spans="1:2">
      <c r="A7" s="4" t="s">
        <v>107</v>
      </c>
      <c r="B7" s="6" t="n">
        <v>224958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02</v>
      </c>
    </row>
    <row r="3" spans="1:2">
      <c r="A3" s="3" t="s">
        <v>141</v>
      </c>
    </row>
    <row r="4" spans="1:2">
      <c r="A4" s="4" t="s">
        <v>227</v>
      </c>
      <c r="B4" s="6" t="n">
        <v>95570</v>
      </c>
    </row>
    <row r="5" spans="1:2">
      <c r="A5" s="4" t="s">
        <v>228</v>
      </c>
      <c r="B5" s="5" t="n">
        <v>1602</v>
      </c>
    </row>
    <row r="6" spans="1:2">
      <c r="A6" s="4" t="s">
        <v>229</v>
      </c>
      <c r="B6" s="5" t="n">
        <v>-97172</v>
      </c>
    </row>
    <row r="7" spans="1:2">
      <c r="A7" s="4" t="s">
        <v>230</v>
      </c>
      <c r="B7" s="4" t="s">
        <v>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31</v>
      </c>
    </row>
    <row r="2" spans="1:3">
      <c r="A2" s="3" t="s">
        <v>55</v>
      </c>
    </row>
    <row r="3" spans="1:3">
      <c r="A3" s="4" t="s">
        <v>56</v>
      </c>
      <c r="B3" s="4" t="s">
        <v>57</v>
      </c>
      <c r="C3" s="4" t="s">
        <v>57</v>
      </c>
    </row>
    <row r="4" spans="1:3">
      <c r="A4" s="4" t="s">
        <v>58</v>
      </c>
      <c r="B4" s="4" t="s">
        <v>57</v>
      </c>
      <c r="C4" s="4" t="s">
        <v>57</v>
      </c>
    </row>
    <row r="5" spans="1:3">
      <c r="A5" s="4" t="s">
        <v>59</v>
      </c>
      <c r="B5" s="5" t="n">
        <v>92676115</v>
      </c>
      <c r="C5" s="5" t="n">
        <v>8983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31</v>
      </c>
      <c r="B1" s="2" t="s">
        <v>1</v>
      </c>
    </row>
    <row r="2" spans="1:2">
      <c r="B2" s="2" t="s">
        <v>232</v>
      </c>
    </row>
    <row r="3" spans="1:2">
      <c r="A3" s="3" t="s">
        <v>141</v>
      </c>
    </row>
    <row r="4" spans="1:2">
      <c r="A4" s="4" t="s">
        <v>233</v>
      </c>
      <c r="B4" s="5" t="n">
        <v>6405000</v>
      </c>
    </row>
    <row r="5" spans="1:2">
      <c r="A5" s="4" t="s">
        <v>234</v>
      </c>
      <c r="B5" s="7" t="n">
        <v>0.22</v>
      </c>
    </row>
    <row r="6" spans="1:2">
      <c r="A6" s="4" t="s">
        <v>235</v>
      </c>
      <c r="B6" s="5" t="n">
        <v>1450000</v>
      </c>
    </row>
    <row r="7" spans="1:2">
      <c r="A7" s="4" t="s">
        <v>236</v>
      </c>
      <c r="B7" s="7" t="n">
        <v>0.25</v>
      </c>
    </row>
    <row r="8" spans="1:2">
      <c r="A8" s="4" t="s">
        <v>237</v>
      </c>
      <c r="B8" s="5" t="n">
        <v>-600000</v>
      </c>
    </row>
    <row r="9" spans="1:2">
      <c r="A9" s="4" t="s">
        <v>238</v>
      </c>
      <c r="B9" s="7" t="n">
        <v>0.1</v>
      </c>
    </row>
    <row r="10" spans="1:2">
      <c r="A10" s="4" t="s">
        <v>239</v>
      </c>
      <c r="B10" s="5" t="n">
        <v>-1630000</v>
      </c>
    </row>
    <row r="11" spans="1:2">
      <c r="A11" s="4" t="s">
        <v>240</v>
      </c>
      <c r="B11" s="7" t="n">
        <v>0.17</v>
      </c>
    </row>
    <row r="12" spans="1:2">
      <c r="A12" s="4" t="s">
        <v>241</v>
      </c>
      <c r="B12" s="7" t="n">
        <v>0.26</v>
      </c>
    </row>
    <row r="13" spans="1:2">
      <c r="A13" s="4" t="s">
        <v>242</v>
      </c>
      <c r="B13" s="5" t="n">
        <v>5625000</v>
      </c>
    </row>
    <row r="14" spans="1:2">
      <c r="A14" s="4" t="s">
        <v>243</v>
      </c>
      <c r="B14" s="7" t="n">
        <v>0.26</v>
      </c>
    </row>
    <row r="15" spans="1:2">
      <c r="A15" s="4" t="s">
        <v>244</v>
      </c>
      <c r="B15" s="5" t="n">
        <v>45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2"/>
    <col customWidth="1" max="2" min="2" width="37"/>
  </cols>
  <sheetData>
    <row r="1" spans="1:2">
      <c r="A1" s="1" t="s">
        <v>245</v>
      </c>
      <c r="B1" s="2" t="s">
        <v>1</v>
      </c>
    </row>
    <row r="2" spans="1:2">
      <c r="B2" s="2" t="s">
        <v>232</v>
      </c>
    </row>
    <row r="3" spans="1:2">
      <c r="A3" s="4" t="s">
        <v>246</v>
      </c>
    </row>
    <row r="4" spans="1:2">
      <c r="A4" s="4" t="s">
        <v>247</v>
      </c>
      <c r="B4" s="4" t="s">
        <v>248</v>
      </c>
    </row>
    <row r="5" spans="1:2">
      <c r="A5" s="4" t="s">
        <v>249</v>
      </c>
      <c r="B5" s="5" t="n">
        <v>300000</v>
      </c>
    </row>
    <row r="6" spans="1:2">
      <c r="A6" s="4" t="s">
        <v>250</v>
      </c>
      <c r="B6" s="5" t="n">
        <v>300000</v>
      </c>
    </row>
    <row r="7" spans="1:2">
      <c r="A7" s="4" t="s">
        <v>251</v>
      </c>
      <c r="B7" s="7" t="n">
        <v>0.25</v>
      </c>
    </row>
    <row r="8" spans="1:2">
      <c r="A8" s="4" t="s">
        <v>252</v>
      </c>
      <c r="B8" s="4" t="s">
        <v>253</v>
      </c>
    </row>
    <row r="9" spans="1:2">
      <c r="A9" s="4" t="s">
        <v>254</v>
      </c>
      <c r="B9" s="4" t="s">
        <v>255</v>
      </c>
    </row>
    <row r="10" spans="1:2">
      <c r="A10" s="4" t="s">
        <v>256</v>
      </c>
    </row>
    <row r="11" spans="1:2">
      <c r="A11" s="4" t="s">
        <v>247</v>
      </c>
      <c r="B11" s="4" t="s">
        <v>248</v>
      </c>
    </row>
    <row r="12" spans="1:2">
      <c r="A12" s="4" t="s">
        <v>249</v>
      </c>
      <c r="B12" s="5" t="n">
        <v>1975000</v>
      </c>
    </row>
    <row r="13" spans="1:2">
      <c r="A13" s="4" t="s">
        <v>250</v>
      </c>
      <c r="B13" s="5" t="n">
        <v>1975000</v>
      </c>
    </row>
    <row r="14" spans="1:2">
      <c r="A14" s="4" t="s">
        <v>251</v>
      </c>
      <c r="B14" s="7" t="n">
        <v>0.25</v>
      </c>
    </row>
    <row r="15" spans="1:2">
      <c r="A15" s="4" t="s">
        <v>252</v>
      </c>
      <c r="B15" s="4" t="s">
        <v>257</v>
      </c>
    </row>
    <row r="16" spans="1:2">
      <c r="A16" s="4" t="s">
        <v>254</v>
      </c>
      <c r="B16" s="4" t="s">
        <v>258</v>
      </c>
    </row>
    <row r="17" spans="1:2">
      <c r="A17" s="4" t="s">
        <v>259</v>
      </c>
    </row>
    <row r="18" spans="1:2">
      <c r="A18" s="4" t="s">
        <v>247</v>
      </c>
      <c r="B18" s="4" t="s">
        <v>248</v>
      </c>
    </row>
    <row r="19" spans="1:2">
      <c r="A19" s="4" t="s">
        <v>249</v>
      </c>
      <c r="B19" s="5" t="n">
        <v>200000</v>
      </c>
    </row>
    <row r="20" spans="1:2">
      <c r="A20" s="4" t="s">
        <v>250</v>
      </c>
      <c r="B20" s="5" t="n">
        <v>200000</v>
      </c>
    </row>
    <row r="21" spans="1:2">
      <c r="A21" s="4" t="s">
        <v>251</v>
      </c>
      <c r="B21" s="7" t="n">
        <v>0.25</v>
      </c>
    </row>
    <row r="22" spans="1:2">
      <c r="A22" s="4" t="s">
        <v>252</v>
      </c>
      <c r="B22" s="4" t="s">
        <v>260</v>
      </c>
    </row>
    <row r="23" spans="1:2">
      <c r="A23" s="4" t="s">
        <v>254</v>
      </c>
      <c r="B23" s="4" t="s">
        <v>261</v>
      </c>
    </row>
    <row r="24" spans="1:2">
      <c r="A24" s="4" t="s">
        <v>262</v>
      </c>
    </row>
    <row r="25" spans="1:2">
      <c r="A25" s="4" t="s">
        <v>247</v>
      </c>
      <c r="B25" s="4" t="s">
        <v>248</v>
      </c>
    </row>
    <row r="26" spans="1:2">
      <c r="A26" s="4" t="s">
        <v>249</v>
      </c>
      <c r="B26" s="5" t="n">
        <v>300000</v>
      </c>
    </row>
    <row r="27" spans="1:2">
      <c r="A27" s="4" t="s">
        <v>250</v>
      </c>
      <c r="B27" s="5" t="n">
        <v>300000</v>
      </c>
    </row>
    <row r="28" spans="1:2">
      <c r="A28" s="4" t="s">
        <v>251</v>
      </c>
      <c r="B28" s="8" t="n">
        <v>0.3</v>
      </c>
    </row>
    <row r="29" spans="1:2">
      <c r="A29" s="4" t="s">
        <v>252</v>
      </c>
      <c r="B29" s="4" t="s">
        <v>263</v>
      </c>
    </row>
    <row r="30" spans="1:2">
      <c r="A30" s="4" t="s">
        <v>254</v>
      </c>
      <c r="B30" s="4" t="s">
        <v>264</v>
      </c>
    </row>
    <row r="31" spans="1:2">
      <c r="A31" s="4" t="s">
        <v>265</v>
      </c>
    </row>
    <row r="32" spans="1:2">
      <c r="A32" s="4" t="s">
        <v>247</v>
      </c>
      <c r="B32" s="4" t="s">
        <v>248</v>
      </c>
    </row>
    <row r="33" spans="1:2">
      <c r="A33" s="4" t="s">
        <v>249</v>
      </c>
      <c r="B33" s="5" t="n">
        <v>400000</v>
      </c>
    </row>
    <row r="34" spans="1:2">
      <c r="A34" s="4" t="s">
        <v>250</v>
      </c>
      <c r="B34" s="5" t="n">
        <v>400000</v>
      </c>
    </row>
    <row r="35" spans="1:2">
      <c r="A35" s="4" t="s">
        <v>251</v>
      </c>
      <c r="B35" s="8" t="n">
        <v>0.3</v>
      </c>
    </row>
    <row r="36" spans="1:2">
      <c r="A36" s="4" t="s">
        <v>252</v>
      </c>
      <c r="B36" s="4" t="s">
        <v>266</v>
      </c>
    </row>
    <row r="37" spans="1:2">
      <c r="A37" s="4" t="s">
        <v>254</v>
      </c>
      <c r="B37" s="4" t="s">
        <v>267</v>
      </c>
    </row>
    <row r="38" spans="1:2">
      <c r="A38" s="4" t="s">
        <v>268</v>
      </c>
    </row>
    <row r="39" spans="1:2">
      <c r="A39" s="4" t="s">
        <v>247</v>
      </c>
      <c r="B39" s="4" t="s">
        <v>248</v>
      </c>
    </row>
    <row r="40" spans="1:2">
      <c r="A40" s="4" t="s">
        <v>249</v>
      </c>
      <c r="B40" s="5" t="n">
        <v>1000000</v>
      </c>
    </row>
    <row r="41" spans="1:2">
      <c r="A41" s="4" t="s">
        <v>250</v>
      </c>
      <c r="B41" s="5" t="n">
        <v>1000000</v>
      </c>
    </row>
    <row r="42" spans="1:2">
      <c r="A42" s="4" t="s">
        <v>251</v>
      </c>
      <c r="B42" s="7" t="n">
        <v>0.25</v>
      </c>
    </row>
    <row r="43" spans="1:2">
      <c r="A43" s="4" t="s">
        <v>252</v>
      </c>
      <c r="B43" s="4" t="s">
        <v>269</v>
      </c>
    </row>
    <row r="44" spans="1:2">
      <c r="A44" s="4" t="s">
        <v>254</v>
      </c>
      <c r="B44" s="4" t="s">
        <v>270</v>
      </c>
    </row>
    <row r="45" spans="1:2">
      <c r="A45" s="4" t="s">
        <v>271</v>
      </c>
    </row>
    <row r="46" spans="1:2">
      <c r="A46" s="4" t="s">
        <v>247</v>
      </c>
      <c r="B46" s="4" t="s">
        <v>248</v>
      </c>
    </row>
    <row r="47" spans="1:2">
      <c r="A47" s="4" t="s">
        <v>249</v>
      </c>
      <c r="B47" s="5" t="n">
        <v>1450000</v>
      </c>
    </row>
    <row r="48" spans="1:2">
      <c r="A48" s="4" t="s">
        <v>250</v>
      </c>
      <c r="B48" s="5" t="n">
        <v>50000</v>
      </c>
    </row>
    <row r="49" spans="1:2">
      <c r="A49" s="4" t="s">
        <v>251</v>
      </c>
      <c r="B49" s="7" t="n">
        <v>0.25</v>
      </c>
    </row>
    <row r="50" spans="1:2">
      <c r="A50" s="4" t="s">
        <v>252</v>
      </c>
      <c r="B50" s="4" t="s">
        <v>272</v>
      </c>
    </row>
    <row r="51" spans="1:2">
      <c r="A51" s="4" t="s">
        <v>254</v>
      </c>
      <c r="B51"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74</v>
      </c>
      <c r="B1" s="2" t="s">
        <v>1</v>
      </c>
    </row>
    <row r="2" spans="1:2">
      <c r="B2" s="2" t="s">
        <v>275</v>
      </c>
    </row>
    <row r="3" spans="1:2">
      <c r="A3" s="4" t="s">
        <v>276</v>
      </c>
      <c r="B3" s="8" t="n">
        <v>0.2</v>
      </c>
    </row>
    <row r="4" spans="1:2">
      <c r="A4" s="4" t="s">
        <v>277</v>
      </c>
      <c r="B4" s="7" t="n">
        <v>0.25</v>
      </c>
    </row>
    <row r="5" spans="1:2">
      <c r="A5" s="4" t="s">
        <v>278</v>
      </c>
      <c r="B5" s="4" t="s">
        <v>279</v>
      </c>
    </row>
    <row r="6" spans="1:2">
      <c r="A6" s="4" t="s">
        <v>280</v>
      </c>
      <c r="B6" s="4" t="s">
        <v>281</v>
      </c>
    </row>
    <row r="7" spans="1:2">
      <c r="A7" s="4" t="s">
        <v>282</v>
      </c>
      <c r="B7" s="4" t="s">
        <v>283</v>
      </c>
    </row>
    <row r="8" spans="1:2">
      <c r="A8" s="4" t="s">
        <v>284</v>
      </c>
      <c r="B8" s="4" t="s">
        <v>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62</v>
      </c>
    </row>
    <row r="3" spans="1:3">
      <c r="A3" s="3" t="s">
        <v>141</v>
      </c>
    </row>
    <row r="4" spans="1:3">
      <c r="A4" s="4" t="s">
        <v>286</v>
      </c>
      <c r="B4" s="6" t="n">
        <v>205120</v>
      </c>
      <c r="C4" s="6" t="n">
        <v>446354</v>
      </c>
    </row>
    <row r="5" spans="1:3">
      <c r="A5" s="4" t="s">
        <v>287</v>
      </c>
      <c r="B5" s="5" t="n">
        <v>2452</v>
      </c>
      <c r="C5" s="5" t="n">
        <v>66796</v>
      </c>
    </row>
    <row r="6" spans="1:3">
      <c r="A6" s="4" t="s">
        <v>288</v>
      </c>
      <c r="B6" s="5" t="n">
        <v>-23040</v>
      </c>
      <c r="C6" s="4" t="s">
        <v>57</v>
      </c>
    </row>
    <row r="7" spans="1:3">
      <c r="A7" s="4" t="s">
        <v>289</v>
      </c>
      <c r="B7" s="5" t="n">
        <v>-171443</v>
      </c>
      <c r="C7" s="5" t="n">
        <v>-363866</v>
      </c>
    </row>
    <row r="8" spans="1:3">
      <c r="A8" s="4" t="s">
        <v>290</v>
      </c>
      <c r="B8" s="6" t="n">
        <v>13089</v>
      </c>
      <c r="C8" s="6" t="n">
        <v>149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91</v>
      </c>
      <c r="B1" s="2" t="s">
        <v>1</v>
      </c>
      <c r="C1" s="2" t="s">
        <v>292</v>
      </c>
    </row>
    <row r="2" spans="1:3">
      <c r="B2" s="2" t="s">
        <v>2</v>
      </c>
      <c r="C2" s="2" t="s">
        <v>31</v>
      </c>
    </row>
    <row r="3" spans="1:3">
      <c r="A3" s="4" t="s">
        <v>276</v>
      </c>
      <c r="B3" s="7" t="n">
        <v>0.09</v>
      </c>
      <c r="C3" s="7" t="n">
        <v>0.26</v>
      </c>
    </row>
    <row r="4" spans="1:3">
      <c r="A4" s="4" t="s">
        <v>277</v>
      </c>
      <c r="B4" s="7" t="n">
        <v>0.26</v>
      </c>
      <c r="C4" s="7" t="n">
        <v>0.23</v>
      </c>
    </row>
    <row r="5" spans="1:3">
      <c r="A5" s="4" t="s">
        <v>278</v>
      </c>
      <c r="B5" s="4" t="s">
        <v>293</v>
      </c>
      <c r="C5" s="4" t="s">
        <v>294</v>
      </c>
    </row>
    <row r="6" spans="1:3">
      <c r="A6" s="4" t="s">
        <v>280</v>
      </c>
      <c r="B6" s="4" t="s">
        <v>295</v>
      </c>
      <c r="C6" s="4" t="s">
        <v>296</v>
      </c>
    </row>
    <row r="7" spans="1:3">
      <c r="A7" s="4" t="s">
        <v>282</v>
      </c>
      <c r="B7" s="4" t="s">
        <v>297</v>
      </c>
      <c r="C7" s="4" t="s">
        <v>298</v>
      </c>
    </row>
    <row r="8" spans="1:3">
      <c r="A8" s="4" t="s">
        <v>299</v>
      </c>
      <c r="B8" s="4" t="s">
        <v>57</v>
      </c>
      <c r="C8" s="4" t="s">
        <v>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0</v>
      </c>
      <c r="B1" s="2" t="s">
        <v>1</v>
      </c>
    </row>
    <row r="2" spans="1:3">
      <c r="B2" s="2" t="s">
        <v>2</v>
      </c>
      <c r="C2" s="2" t="s">
        <v>62</v>
      </c>
    </row>
    <row r="3" spans="1:3">
      <c r="A3" s="3" t="s">
        <v>141</v>
      </c>
    </row>
    <row r="4" spans="1:3">
      <c r="A4" s="4" t="s">
        <v>301</v>
      </c>
      <c r="B4" s="6" t="n">
        <v>4491</v>
      </c>
      <c r="C4" s="6" t="n">
        <v>4491</v>
      </c>
    </row>
    <row r="5" spans="1:3">
      <c r="A5" s="4" t="s">
        <v>107</v>
      </c>
      <c r="B5" s="6" t="n">
        <v>4491</v>
      </c>
      <c r="C5" s="6" t="n">
        <v>44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302</v>
      </c>
      <c r="B1" s="2" t="s">
        <v>1</v>
      </c>
    </row>
    <row r="2" spans="1:2">
      <c r="B2" s="2" t="s">
        <v>232</v>
      </c>
    </row>
    <row r="3" spans="1:2">
      <c r="A3" s="4" t="s">
        <v>303</v>
      </c>
      <c r="B3" s="7" t="n">
        <v>0.1</v>
      </c>
    </row>
    <row r="4" spans="1:2">
      <c r="A4" s="4" t="s">
        <v>304</v>
      </c>
    </row>
    <row r="5" spans="1:2">
      <c r="A5" s="4" t="s">
        <v>305</v>
      </c>
      <c r="B5" s="5" t="n">
        <v>4887360</v>
      </c>
    </row>
    <row r="6" spans="1:2">
      <c r="A6" s="4" t="s">
        <v>306</v>
      </c>
      <c r="B6" s="7" t="n">
        <v>0.32</v>
      </c>
    </row>
    <row r="7" spans="1:2">
      <c r="A7" s="4" t="s">
        <v>307</v>
      </c>
      <c r="B7" s="5" t="n">
        <v>139984</v>
      </c>
    </row>
    <row r="8" spans="1:2">
      <c r="A8" s="4" t="s">
        <v>308</v>
      </c>
      <c r="B8" s="7" t="n">
        <v>0.29</v>
      </c>
    </row>
    <row r="9" spans="1:2">
      <c r="A9" s="4" t="s">
        <v>239</v>
      </c>
      <c r="B9" s="5" t="n">
        <v>-5027344</v>
      </c>
    </row>
    <row r="10" spans="1:2">
      <c r="A10" s="4" t="s">
        <v>309</v>
      </c>
      <c r="B10" s="7" t="n">
        <v>0.31</v>
      </c>
    </row>
    <row r="11" spans="1:2">
      <c r="A11" s="4" t="s">
        <v>310</v>
      </c>
      <c r="B11" s="4" t="s">
        <v>57</v>
      </c>
    </row>
    <row r="12" spans="1:2">
      <c r="A12" s="4" t="s">
        <v>311</v>
      </c>
      <c r="B12" s="4" t="s">
        <v>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126</v>
      </c>
    </row>
    <row r="3" spans="1:3">
      <c r="A3" s="4" t="s">
        <v>106</v>
      </c>
      <c r="B3" s="6" t="n">
        <v>41888313</v>
      </c>
      <c r="C3" s="6" t="n">
        <v>393009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13</v>
      </c>
      <c r="B1" s="2" t="s">
        <v>1</v>
      </c>
    </row>
    <row r="2" spans="1:4">
      <c r="B2" s="2" t="s">
        <v>2</v>
      </c>
      <c r="C2" s="2" t="s">
        <v>62</v>
      </c>
      <c r="D2" s="2" t="s">
        <v>31</v>
      </c>
    </row>
    <row r="3" spans="1:4">
      <c r="A3" s="4" t="s">
        <v>314</v>
      </c>
      <c r="B3" s="5" t="n">
        <v>6501127</v>
      </c>
      <c r="C3" s="5" t="n">
        <v>11197855</v>
      </c>
    </row>
    <row r="4" spans="1:4">
      <c r="A4" s="4" t="s">
        <v>315</v>
      </c>
    </row>
    <row r="5" spans="1:4">
      <c r="A5" s="4" t="s">
        <v>316</v>
      </c>
      <c r="B5" s="6" t="n">
        <v>22364135</v>
      </c>
      <c r="D5" s="6" t="n">
        <v>17797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4" t="s">
        <v>318</v>
      </c>
      <c r="B3" s="4" t="s">
        <v>319</v>
      </c>
    </row>
    <row r="4" spans="1:2">
      <c r="A4" s="4" t="s">
        <v>320</v>
      </c>
      <c r="B4" s="5" t="n">
        <v>11</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1256</v>
      </c>
      <c r="C4" s="6" t="n">
        <v>710</v>
      </c>
      <c r="D4" s="6" t="n">
        <v>3633</v>
      </c>
      <c r="E4" s="6" t="n">
        <v>2279</v>
      </c>
    </row>
    <row r="5" spans="1:5">
      <c r="A5" s="4" t="s">
        <v>65</v>
      </c>
      <c r="B5" s="5" t="n">
        <v>46660</v>
      </c>
      <c r="C5" s="5" t="n">
        <v>24813</v>
      </c>
      <c r="D5" s="5" t="n">
        <v>144954</v>
      </c>
      <c r="E5" s="5" t="n">
        <v>83123</v>
      </c>
    </row>
    <row r="6" spans="1:5">
      <c r="A6" s="4" t="s">
        <v>66</v>
      </c>
      <c r="B6" s="5" t="n">
        <v>139883</v>
      </c>
      <c r="C6" s="5" t="n">
        <v>119765</v>
      </c>
      <c r="D6" s="5" t="n">
        <v>255413</v>
      </c>
      <c r="E6" s="5" t="n">
        <v>336892</v>
      </c>
    </row>
    <row r="7" spans="1:5">
      <c r="A7" s="4" t="s">
        <v>67</v>
      </c>
      <c r="B7" s="5" t="n">
        <v>144758</v>
      </c>
      <c r="C7" s="5" t="n">
        <v>107538</v>
      </c>
      <c r="D7" s="5" t="n">
        <v>469068</v>
      </c>
      <c r="E7" s="5" t="n">
        <v>354092</v>
      </c>
    </row>
    <row r="8" spans="1:5">
      <c r="A8" s="4" t="s">
        <v>68</v>
      </c>
      <c r="B8" s="5" t="n">
        <v>37769</v>
      </c>
      <c r="C8" s="5" t="n">
        <v>47561</v>
      </c>
      <c r="D8" s="5" t="n">
        <v>110418</v>
      </c>
      <c r="E8" s="5" t="n">
        <v>195992</v>
      </c>
    </row>
    <row r="9" spans="1:5">
      <c r="A9" s="4" t="s">
        <v>69</v>
      </c>
      <c r="B9" s="5" t="n">
        <v>-370326</v>
      </c>
      <c r="C9" s="5" t="n">
        <v>-300387</v>
      </c>
      <c r="D9" s="5" t="n">
        <v>-983486</v>
      </c>
      <c r="E9" s="5" t="n">
        <v>-972378</v>
      </c>
    </row>
    <row r="10" spans="1:5">
      <c r="A10" s="3" t="s">
        <v>70</v>
      </c>
    </row>
    <row r="11" spans="1:5">
      <c r="A11" s="4" t="s">
        <v>71</v>
      </c>
      <c r="B11" s="5" t="n">
        <v>1273</v>
      </c>
      <c r="C11" s="5" t="n">
        <v>-10919</v>
      </c>
      <c r="D11" s="5" t="n">
        <v>1152</v>
      </c>
      <c r="E11" s="5" t="n">
        <v>-22536</v>
      </c>
    </row>
    <row r="12" spans="1:5">
      <c r="A12" s="4" t="s">
        <v>72</v>
      </c>
      <c r="B12" s="5" t="n">
        <v>-86828</v>
      </c>
      <c r="C12" s="5" t="n">
        <v>-84621</v>
      </c>
      <c r="D12" s="5" t="n">
        <v>-217408</v>
      </c>
      <c r="E12" s="5" t="n">
        <v>-403893</v>
      </c>
    </row>
    <row r="13" spans="1:5">
      <c r="A13" s="4" t="s">
        <v>73</v>
      </c>
      <c r="B13" s="5" t="n">
        <v>-603977</v>
      </c>
      <c r="C13" s="5" t="n">
        <v>-466563</v>
      </c>
      <c r="D13" s="5" t="n">
        <v>-1714037</v>
      </c>
      <c r="E13" s="5" t="n">
        <v>-1413245</v>
      </c>
    </row>
    <row r="14" spans="1:5">
      <c r="A14" s="4" t="s">
        <v>74</v>
      </c>
      <c r="B14" s="5" t="n">
        <v>33172</v>
      </c>
      <c r="C14" s="5" t="n">
        <v>152809</v>
      </c>
      <c r="D14" s="5" t="n">
        <v>268615</v>
      </c>
      <c r="E14" s="5" t="n">
        <v>992869</v>
      </c>
    </row>
    <row r="15" spans="1:5">
      <c r="A15" s="4" t="s">
        <v>75</v>
      </c>
      <c r="B15" s="5" t="n">
        <v>57760</v>
      </c>
      <c r="C15" s="5" t="n">
        <v>2712</v>
      </c>
      <c r="D15" s="5" t="n">
        <v>57760</v>
      </c>
      <c r="E15" s="5" t="n">
        <v>2712</v>
      </c>
    </row>
    <row r="16" spans="1:5">
      <c r="A16" s="4" t="s">
        <v>76</v>
      </c>
      <c r="B16" s="6" t="n">
        <v>-968926</v>
      </c>
      <c r="C16" s="6" t="n">
        <v>-706969</v>
      </c>
      <c r="D16" s="6" t="n">
        <v>-2587404</v>
      </c>
      <c r="E16" s="6" t="n">
        <v>-1816471</v>
      </c>
    </row>
    <row r="17" spans="1:5">
      <c r="A17" s="4" t="s">
        <v>77</v>
      </c>
      <c r="B17" s="7" t="n">
        <v>-0.01</v>
      </c>
      <c r="C17" s="7" t="n">
        <v>-0.01</v>
      </c>
      <c r="D17" s="7" t="n">
        <v>-0.03</v>
      </c>
      <c r="E17" s="7" t="n">
        <v>-0.02</v>
      </c>
    </row>
    <row r="18" spans="1:5">
      <c r="A18" s="4" t="s">
        <v>78</v>
      </c>
      <c r="B18" s="5" t="n">
        <v>90998232</v>
      </c>
      <c r="C18" s="5" t="n">
        <v>89514980</v>
      </c>
      <c r="D18" s="5" t="n">
        <v>90533821</v>
      </c>
      <c r="E18" s="5" t="n">
        <v>89466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23</v>
      </c>
      <c r="B1" s="2" t="s">
        <v>324</v>
      </c>
      <c r="C1" s="2" t="s">
        <v>325</v>
      </c>
      <c r="D1" s="2" t="s">
        <v>326</v>
      </c>
      <c r="E1" s="2" t="s">
        <v>2</v>
      </c>
      <c r="F1" s="2" t="s">
        <v>62</v>
      </c>
      <c r="G1" s="2" t="s">
        <v>2</v>
      </c>
      <c r="H1" s="2" t="s">
        <v>62</v>
      </c>
      <c r="I1" s="2" t="s">
        <v>31</v>
      </c>
    </row>
    <row r="2" spans="1:9">
      <c r="A2" s="4" t="s">
        <v>327</v>
      </c>
      <c r="B2" s="5" t="n">
        <v>361657</v>
      </c>
      <c r="C2" s="5" t="n">
        <v>1882503</v>
      </c>
      <c r="D2" s="5" t="n">
        <v>600000</v>
      </c>
    </row>
    <row r="3" spans="1:9">
      <c r="A3" s="4" t="s">
        <v>328</v>
      </c>
      <c r="B3" s="6" t="n">
        <v>81000</v>
      </c>
      <c r="C3" s="6" t="n">
        <v>155229</v>
      </c>
      <c r="D3" s="6" t="n">
        <v>46085</v>
      </c>
    </row>
    <row r="4" spans="1:9">
      <c r="A4" s="4" t="s">
        <v>329</v>
      </c>
      <c r="E4" s="6" t="n">
        <v>-86828</v>
      </c>
      <c r="F4" s="6" t="n">
        <v>-84621</v>
      </c>
      <c r="G4" s="6" t="n">
        <v>-217408</v>
      </c>
      <c r="H4" s="6" t="n">
        <v>-403893</v>
      </c>
    </row>
    <row r="5" spans="1:9">
      <c r="A5" s="4" t="s">
        <v>216</v>
      </c>
    </row>
    <row r="6" spans="1:9">
      <c r="A6" s="4" t="s">
        <v>330</v>
      </c>
      <c r="G6" s="4" t="s">
        <v>331</v>
      </c>
    </row>
    <row r="7" spans="1:9">
      <c r="A7" s="4" t="s">
        <v>332</v>
      </c>
      <c r="G7" s="6" t="n">
        <v>405000</v>
      </c>
      <c r="I7" s="6" t="n">
        <v>3640000</v>
      </c>
    </row>
    <row r="8" spans="1:9">
      <c r="A8" s="4" t="s">
        <v>333</v>
      </c>
      <c r="E8" s="6" t="n">
        <v>4045000</v>
      </c>
      <c r="G8" s="6" t="n">
        <v>4045000</v>
      </c>
    </row>
    <row r="9" spans="1:9">
      <c r="A9" s="4" t="s">
        <v>334</v>
      </c>
      <c r="G9" s="4" t="s">
        <v>335</v>
      </c>
    </row>
    <row r="10" spans="1:9">
      <c r="A10" s="4" t="s">
        <v>336</v>
      </c>
      <c r="E10" s="4" t="s">
        <v>337</v>
      </c>
      <c r="G10" s="4" t="s">
        <v>337</v>
      </c>
    </row>
    <row r="11" spans="1:9">
      <c r="A11" s="4" t="s">
        <v>338</v>
      </c>
      <c r="G11" s="6" t="n">
        <v>1798172</v>
      </c>
      <c r="H11" s="5" t="n">
        <v>1448167</v>
      </c>
    </row>
    <row r="12" spans="1:9">
      <c r="A12" s="4" t="s">
        <v>339</v>
      </c>
      <c r="G12" s="4" t="s">
        <v>340</v>
      </c>
    </row>
    <row r="13" spans="1:9">
      <c r="A13" s="4" t="s">
        <v>327</v>
      </c>
      <c r="G13" s="5" t="n">
        <v>361657</v>
      </c>
      <c r="I13" s="5" t="n">
        <v>221673</v>
      </c>
    </row>
    <row r="14" spans="1:9">
      <c r="A14" s="4" t="s">
        <v>328</v>
      </c>
      <c r="G14" s="6" t="n">
        <v>81000</v>
      </c>
      <c r="I14" s="6" t="n">
        <v>50625</v>
      </c>
    </row>
    <row r="15" spans="1:9">
      <c r="A15" s="4" t="s">
        <v>329</v>
      </c>
      <c r="G15" s="5" t="n">
        <v>186273</v>
      </c>
      <c r="H15" s="5" t="n">
        <v>398583</v>
      </c>
    </row>
    <row r="16" spans="1:9">
      <c r="A16" s="4" t="s">
        <v>341</v>
      </c>
      <c r="E16" s="6" t="n">
        <v>41695</v>
      </c>
      <c r="G16" s="6" t="n">
        <v>41695</v>
      </c>
      <c r="I16" s="5" t="n">
        <v>195991</v>
      </c>
    </row>
    <row r="17" spans="1:9">
      <c r="A17" s="4" t="s">
        <v>342</v>
      </c>
    </row>
    <row r="18" spans="1:9">
      <c r="A18" s="4" t="s">
        <v>330</v>
      </c>
      <c r="G18" s="4" t="s">
        <v>343</v>
      </c>
    </row>
    <row r="19" spans="1:9">
      <c r="A19" s="4" t="s">
        <v>332</v>
      </c>
      <c r="G19" s="6" t="n">
        <v>186846</v>
      </c>
    </row>
    <row r="20" spans="1:9">
      <c r="A20" s="4" t="s">
        <v>334</v>
      </c>
      <c r="G20" s="4" t="s">
        <v>344</v>
      </c>
    </row>
    <row r="21" spans="1:9">
      <c r="A21" s="4" t="s">
        <v>336</v>
      </c>
      <c r="E21" s="4" t="s">
        <v>337</v>
      </c>
      <c r="G21" s="4" t="s">
        <v>337</v>
      </c>
    </row>
    <row r="22" spans="1:9">
      <c r="A22" s="4" t="s">
        <v>338</v>
      </c>
      <c r="G22" s="6" t="n">
        <v>16233</v>
      </c>
      <c r="H22" s="5" t="n">
        <v>17755</v>
      </c>
    </row>
    <row r="23" spans="1:9">
      <c r="A23" s="4" t="s">
        <v>339</v>
      </c>
      <c r="G23" s="4" t="s">
        <v>345</v>
      </c>
    </row>
    <row r="24" spans="1:9">
      <c r="A24" s="4" t="s">
        <v>327</v>
      </c>
      <c r="G24" s="5" t="n">
        <v>1882503</v>
      </c>
    </row>
    <row r="25" spans="1:9">
      <c r="A25" s="4" t="s">
        <v>328</v>
      </c>
      <c r="G25" s="6" t="n">
        <v>155229</v>
      </c>
    </row>
    <row r="26" spans="1:9">
      <c r="A26" s="4" t="s">
        <v>329</v>
      </c>
      <c r="G26" s="6" t="n">
        <v>7322</v>
      </c>
      <c r="H26" s="5" t="n">
        <v>7965</v>
      </c>
    </row>
    <row r="27" spans="1:9">
      <c r="A27" s="4" t="s">
        <v>218</v>
      </c>
    </row>
    <row r="28" spans="1:9">
      <c r="A28" s="4" t="s">
        <v>330</v>
      </c>
      <c r="G28" s="4" t="s">
        <v>346</v>
      </c>
    </row>
    <row r="29" spans="1:9">
      <c r="A29" s="4" t="s">
        <v>332</v>
      </c>
      <c r="G29" s="6" t="n">
        <v>1570000</v>
      </c>
    </row>
    <row r="30" spans="1:9">
      <c r="A30" s="4" t="s">
        <v>336</v>
      </c>
      <c r="E30" s="4" t="s">
        <v>347</v>
      </c>
      <c r="G30" s="4" t="s">
        <v>347</v>
      </c>
    </row>
    <row r="31" spans="1:9">
      <c r="A31" s="4" t="s">
        <v>338</v>
      </c>
      <c r="G31" s="6" t="n">
        <v>46011</v>
      </c>
    </row>
    <row r="32" spans="1:9">
      <c r="A32" s="4" t="s">
        <v>339</v>
      </c>
      <c r="G32" s="4" t="s">
        <v>348</v>
      </c>
    </row>
    <row r="33" spans="1:9">
      <c r="A33" s="4" t="s">
        <v>329</v>
      </c>
      <c r="G33" s="6" t="n">
        <v>23813</v>
      </c>
      <c r="H33" s="4" t="s">
        <v>57</v>
      </c>
    </row>
    <row r="34" spans="1:9">
      <c r="A34" s="4" t="s">
        <v>341</v>
      </c>
      <c r="E34" s="6" t="n">
        <v>70387</v>
      </c>
      <c r="G34" s="6" t="n">
        <v>70387</v>
      </c>
      <c r="I34" s="4" t="s">
        <v>57</v>
      </c>
    </row>
    <row r="35" spans="1:9">
      <c r="A35" s="4" t="s">
        <v>349</v>
      </c>
      <c r="G35" s="4" t="s">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51</v>
      </c>
      <c r="B1" s="2" t="s">
        <v>324</v>
      </c>
      <c r="C1" s="2" t="s">
        <v>325</v>
      </c>
      <c r="D1" s="2" t="s">
        <v>326</v>
      </c>
      <c r="E1" s="2" t="s">
        <v>2</v>
      </c>
      <c r="F1" s="2" t="s">
        <v>62</v>
      </c>
      <c r="G1" s="2" t="s">
        <v>31</v>
      </c>
    </row>
    <row r="2" spans="1:7">
      <c r="A2" s="3" t="s">
        <v>352</v>
      </c>
    </row>
    <row r="3" spans="1:7">
      <c r="A3" s="4" t="s">
        <v>327</v>
      </c>
      <c r="B3" s="5" t="n">
        <v>361657</v>
      </c>
      <c r="C3" s="5" t="n">
        <v>1882503</v>
      </c>
      <c r="D3" s="5" t="n">
        <v>600000</v>
      </c>
    </row>
    <row r="4" spans="1:7">
      <c r="A4" s="4" t="s">
        <v>353</v>
      </c>
      <c r="D4" s="7" t="n">
        <v>0.1</v>
      </c>
    </row>
    <row r="5" spans="1:7">
      <c r="A5" s="4" t="s">
        <v>328</v>
      </c>
      <c r="B5" s="6" t="n">
        <v>81000</v>
      </c>
      <c r="C5" s="6" t="n">
        <v>155229</v>
      </c>
      <c r="D5" s="6" t="n">
        <v>46085</v>
      </c>
    </row>
    <row r="6" spans="1:7">
      <c r="A6" s="4" t="s">
        <v>354</v>
      </c>
      <c r="E6" s="5" t="n">
        <v>3642612</v>
      </c>
      <c r="G6" s="5" t="n">
        <v>2578196</v>
      </c>
    </row>
    <row r="7" spans="1:7">
      <c r="A7" s="4" t="s">
        <v>181</v>
      </c>
      <c r="E7" s="7" t="n">
        <v>0.09</v>
      </c>
      <c r="F7" s="4" t="s">
        <v>57</v>
      </c>
    </row>
    <row r="8" spans="1:7">
      <c r="A8" s="4" t="s">
        <v>355</v>
      </c>
      <c r="E8" s="5" t="n">
        <v>150000</v>
      </c>
      <c r="G8" s="4" t="s">
        <v>57</v>
      </c>
    </row>
    <row r="9" spans="1:7">
      <c r="A9" s="4" t="s">
        <v>356</v>
      </c>
      <c r="E9" s="6" t="n">
        <v>93483</v>
      </c>
    </row>
    <row r="10" spans="1:7">
      <c r="A10" s="4" t="s">
        <v>357</v>
      </c>
      <c r="E10" s="4" t="s">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8</v>
      </c>
      <c r="B1" s="2" t="s">
        <v>61</v>
      </c>
      <c r="D1" s="2" t="s">
        <v>1</v>
      </c>
    </row>
    <row r="2" spans="1:6">
      <c r="B2" s="2" t="s">
        <v>2</v>
      </c>
      <c r="C2" s="2" t="s">
        <v>62</v>
      </c>
      <c r="D2" s="2" t="s">
        <v>2</v>
      </c>
      <c r="E2" s="2" t="s">
        <v>62</v>
      </c>
      <c r="F2" s="2" t="s">
        <v>31</v>
      </c>
    </row>
    <row r="3" spans="1:6">
      <c r="A3" s="4" t="s">
        <v>359</v>
      </c>
      <c r="B3" s="6" t="n">
        <v>46660</v>
      </c>
      <c r="C3" s="6" t="n">
        <v>24813</v>
      </c>
      <c r="D3" s="6" t="n">
        <v>144954</v>
      </c>
      <c r="E3" s="6" t="n">
        <v>83123</v>
      </c>
    </row>
    <row r="4" spans="1:6">
      <c r="A4" s="4" t="s">
        <v>68</v>
      </c>
      <c r="B4" s="5" t="n">
        <v>37769</v>
      </c>
      <c r="C4" s="5" t="n">
        <v>47561</v>
      </c>
      <c r="D4" s="5" t="n">
        <v>110418</v>
      </c>
      <c r="E4" s="5" t="n">
        <v>195992</v>
      </c>
    </row>
    <row r="5" spans="1:6">
      <c r="A5" s="4" t="s">
        <v>42</v>
      </c>
      <c r="B5" s="5" t="n">
        <v>842519</v>
      </c>
      <c r="D5" s="5" t="n">
        <v>842519</v>
      </c>
      <c r="F5" s="6" t="n">
        <v>1475121</v>
      </c>
    </row>
    <row r="6" spans="1:6">
      <c r="A6" s="4" t="s">
        <v>360</v>
      </c>
    </row>
    <row r="7" spans="1:6">
      <c r="A7" s="4" t="s">
        <v>359</v>
      </c>
      <c r="D7" s="5" t="n">
        <v>72000</v>
      </c>
      <c r="E7" s="5" t="n">
        <v>72000</v>
      </c>
    </row>
    <row r="8" spans="1:6">
      <c r="A8" s="4" t="s">
        <v>361</v>
      </c>
    </row>
    <row r="9" spans="1:6">
      <c r="A9" s="4" t="s">
        <v>359</v>
      </c>
      <c r="D9" s="5" t="n">
        <v>4406</v>
      </c>
      <c r="E9" s="5" t="n">
        <v>2491</v>
      </c>
    </row>
    <row r="10" spans="1:6">
      <c r="A10" s="4" t="s">
        <v>362</v>
      </c>
    </row>
    <row r="11" spans="1:6">
      <c r="A11" s="4" t="s">
        <v>68</v>
      </c>
      <c r="D11" s="5" t="n">
        <v>16595</v>
      </c>
      <c r="E11" s="5" t="n">
        <v>17851</v>
      </c>
    </row>
    <row r="12" spans="1:6">
      <c r="A12" s="4" t="s">
        <v>363</v>
      </c>
    </row>
    <row r="13" spans="1:6">
      <c r="A13" s="4" t="s">
        <v>42</v>
      </c>
      <c r="B13" s="6" t="n">
        <v>193274</v>
      </c>
      <c r="C13" s="6" t="n">
        <v>268801</v>
      </c>
      <c r="D13" s="6" t="n">
        <v>193274</v>
      </c>
      <c r="E13" s="6" t="n">
        <v>268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364</v>
      </c>
      <c r="B1" s="2" t="s">
        <v>1</v>
      </c>
    </row>
    <row r="2" spans="1:2">
      <c r="B2" s="2" t="s">
        <v>2</v>
      </c>
    </row>
    <row r="3" spans="1:2">
      <c r="A3" s="3" t="s">
        <v>149</v>
      </c>
    </row>
    <row r="4" spans="1:2">
      <c r="A4" s="4" t="s">
        <v>365</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66</v>
      </c>
      <c r="B1" s="2" t="s">
        <v>324</v>
      </c>
      <c r="C1" s="2" t="s">
        <v>325</v>
      </c>
      <c r="D1" s="2" t="s">
        <v>326</v>
      </c>
      <c r="E1" s="2" t="s">
        <v>2</v>
      </c>
      <c r="F1" s="2" t="s">
        <v>62</v>
      </c>
    </row>
    <row r="2" spans="1:6">
      <c r="A2" s="4" t="s">
        <v>327</v>
      </c>
      <c r="B2" s="5" t="n">
        <v>361657</v>
      </c>
      <c r="C2" s="5" t="n">
        <v>1882503</v>
      </c>
      <c r="D2" s="5" t="n">
        <v>600000</v>
      </c>
    </row>
    <row r="3" spans="1:6">
      <c r="A3" s="4" t="s">
        <v>328</v>
      </c>
      <c r="B3" s="6" t="n">
        <v>81000</v>
      </c>
      <c r="C3" s="6" t="n">
        <v>155229</v>
      </c>
      <c r="D3" s="6" t="n">
        <v>46085</v>
      </c>
    </row>
    <row r="4" spans="1:6">
      <c r="A4" s="4" t="s">
        <v>367</v>
      </c>
    </row>
    <row r="5" spans="1:6">
      <c r="A5" s="4" t="s">
        <v>327</v>
      </c>
      <c r="E5" s="5" t="n">
        <v>1016111</v>
      </c>
      <c r="F5" s="5" t="n">
        <v>379339</v>
      </c>
    </row>
    <row r="6" spans="1:6">
      <c r="A6" s="4" t="s">
        <v>328</v>
      </c>
      <c r="E6" s="6" t="n">
        <v>124575</v>
      </c>
      <c r="F6" s="6" t="n">
        <v>101250</v>
      </c>
    </row>
    <row r="7" spans="1:6">
      <c r="A7" s="4" t="s">
        <v>368</v>
      </c>
      <c r="E7" s="5" t="n">
        <v>139984</v>
      </c>
      <c r="F7" s="5" t="n">
        <v>379339</v>
      </c>
    </row>
    <row r="8" spans="1:6">
      <c r="A8" s="4" t="s">
        <v>369</v>
      </c>
      <c r="E8" s="6" t="n">
        <v>1602</v>
      </c>
      <c r="F8" s="6" t="n">
        <v>20861</v>
      </c>
    </row>
    <row r="9" spans="1:6">
      <c r="A9" s="4" t="s">
        <v>370</v>
      </c>
      <c r="E9" s="5" t="n">
        <v>2254287</v>
      </c>
    </row>
    <row r="10" spans="1:6">
      <c r="A10" s="4" t="s">
        <v>371</v>
      </c>
      <c r="E10" s="6" t="n">
        <v>768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62</v>
      </c>
    </row>
    <row r="3" spans="1:3">
      <c r="A3" s="3" t="s">
        <v>80</v>
      </c>
    </row>
    <row r="4" spans="1:3">
      <c r="A4" s="4" t="s">
        <v>81</v>
      </c>
      <c r="B4" s="6" t="n">
        <v>-2587404</v>
      </c>
      <c r="C4" s="6" t="n">
        <v>-1816471</v>
      </c>
    </row>
    <row r="5" spans="1:3">
      <c r="A5" s="3" t="s">
        <v>82</v>
      </c>
    </row>
    <row r="6" spans="1:3">
      <c r="A6" s="4" t="s">
        <v>64</v>
      </c>
      <c r="B6" s="5" t="n">
        <v>3633</v>
      </c>
      <c r="C6" s="5" t="n">
        <v>2279</v>
      </c>
    </row>
    <row r="7" spans="1:3">
      <c r="A7" s="4" t="s">
        <v>83</v>
      </c>
      <c r="B7" s="5" t="n">
        <v>4491</v>
      </c>
      <c r="C7" s="5" t="n">
        <v>8632</v>
      </c>
    </row>
    <row r="8" spans="1:3">
      <c r="A8" s="4" t="s">
        <v>72</v>
      </c>
      <c r="B8" s="5" t="n">
        <v>217408</v>
      </c>
      <c r="C8" s="5" t="n">
        <v>403893</v>
      </c>
    </row>
    <row r="9" spans="1:3">
      <c r="A9" s="4" t="s">
        <v>74</v>
      </c>
      <c r="B9" s="5" t="n">
        <v>-268615</v>
      </c>
      <c r="C9" s="5" t="n">
        <v>-992869</v>
      </c>
    </row>
    <row r="10" spans="1:3">
      <c r="A10" s="4" t="s">
        <v>84</v>
      </c>
      <c r="B10" s="5" t="n">
        <v>-7360</v>
      </c>
      <c r="C10" s="5" t="n">
        <v>20219</v>
      </c>
    </row>
    <row r="11" spans="1:3">
      <c r="A11" s="4" t="s">
        <v>85</v>
      </c>
      <c r="B11" s="5" t="n">
        <v>-57760</v>
      </c>
      <c r="C11" s="4" t="s">
        <v>57</v>
      </c>
    </row>
    <row r="12" spans="1:3">
      <c r="A12" s="3" t="s">
        <v>86</v>
      </c>
    </row>
    <row r="13" spans="1:3">
      <c r="A13" s="4" t="s">
        <v>34</v>
      </c>
      <c r="B13" s="5" t="n">
        <v>12</v>
      </c>
      <c r="C13" s="5" t="n">
        <v>-408</v>
      </c>
    </row>
    <row r="14" spans="1:3">
      <c r="A14" s="4" t="s">
        <v>35</v>
      </c>
      <c r="B14" s="5" t="n">
        <v>20667</v>
      </c>
      <c r="C14" s="5" t="n">
        <v>47203</v>
      </c>
    </row>
    <row r="15" spans="1:3">
      <c r="A15" s="4" t="s">
        <v>42</v>
      </c>
      <c r="B15" s="5" t="n">
        <v>1728184</v>
      </c>
      <c r="C15" s="5" t="n">
        <v>1472034</v>
      </c>
    </row>
    <row r="16" spans="1:3">
      <c r="A16" s="4" t="s">
        <v>87</v>
      </c>
      <c r="B16" s="5" t="n">
        <v>-946744</v>
      </c>
      <c r="C16" s="5" t="n">
        <v>-855488</v>
      </c>
    </row>
    <row r="17" spans="1:3">
      <c r="A17" s="3" t="s">
        <v>88</v>
      </c>
    </row>
    <row r="18" spans="1:3">
      <c r="A18" s="4" t="s">
        <v>89</v>
      </c>
      <c r="B18" s="5" t="n">
        <v>-749338</v>
      </c>
      <c r="C18" s="5" t="n">
        <v>-525054</v>
      </c>
    </row>
    <row r="19" spans="1:3">
      <c r="A19" s="4" t="s">
        <v>90</v>
      </c>
      <c r="B19" s="5" t="n">
        <v>-5002</v>
      </c>
      <c r="C19" s="5" t="n">
        <v>-2917</v>
      </c>
    </row>
    <row r="20" spans="1:3">
      <c r="A20" s="4" t="s">
        <v>39</v>
      </c>
      <c r="B20" s="4" t="s">
        <v>57</v>
      </c>
      <c r="C20" s="5" t="n">
        <v>-20000</v>
      </c>
    </row>
    <row r="21" spans="1:3">
      <c r="A21" s="4" t="s">
        <v>91</v>
      </c>
      <c r="B21" s="5" t="n">
        <v>-754340</v>
      </c>
      <c r="C21" s="5" t="n">
        <v>-547971</v>
      </c>
    </row>
    <row r="22" spans="1:3">
      <c r="A22" s="3" t="s">
        <v>92</v>
      </c>
    </row>
    <row r="23" spans="1:3">
      <c r="A23" s="4" t="s">
        <v>93</v>
      </c>
      <c r="B23" s="5" t="n">
        <v>46084</v>
      </c>
      <c r="C23" s="4" t="s">
        <v>57</v>
      </c>
    </row>
    <row r="24" spans="1:3">
      <c r="A24" s="4" t="s">
        <v>94</v>
      </c>
      <c r="B24" s="5" t="n">
        <v>1975000</v>
      </c>
      <c r="C24" s="5" t="n">
        <v>1350000</v>
      </c>
    </row>
    <row r="25" spans="1:3">
      <c r="A25" s="4" t="s">
        <v>95</v>
      </c>
      <c r="B25" s="5" t="n">
        <v>2021084</v>
      </c>
      <c r="C25" s="5" t="n">
        <v>1350000</v>
      </c>
    </row>
    <row r="26" spans="1:3">
      <c r="A26" s="4" t="s">
        <v>96</v>
      </c>
      <c r="B26" s="5" t="n">
        <v>320000</v>
      </c>
      <c r="C26" s="5" t="n">
        <v>-53459</v>
      </c>
    </row>
    <row r="27" spans="1:3">
      <c r="A27" s="4" t="s">
        <v>97</v>
      </c>
      <c r="B27" s="5" t="n">
        <v>213322</v>
      </c>
      <c r="C27" s="5" t="n">
        <v>287282</v>
      </c>
    </row>
    <row r="28" spans="1:3">
      <c r="A28" s="4" t="s">
        <v>98</v>
      </c>
      <c r="B28" s="5" t="n">
        <v>533322</v>
      </c>
      <c r="C28" s="5" t="n">
        <v>233823</v>
      </c>
    </row>
    <row r="29" spans="1:3">
      <c r="A29" s="3" t="s">
        <v>99</v>
      </c>
    </row>
    <row r="30" spans="1:3">
      <c r="A30" s="4" t="s">
        <v>100</v>
      </c>
      <c r="B30" s="4" t="s">
        <v>57</v>
      </c>
      <c r="C30" s="4" t="s">
        <v>57</v>
      </c>
    </row>
    <row r="31" spans="1:3">
      <c r="A31" s="4" t="s">
        <v>101</v>
      </c>
      <c r="B31" s="4" t="s">
        <v>57</v>
      </c>
      <c r="C31"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 customWidth="1" max="6" min="6" width="13"/>
  </cols>
  <sheetData>
    <row r="1" spans="1:6">
      <c r="A1" s="1" t="s">
        <v>102</v>
      </c>
      <c r="B1" s="2" t="s">
        <v>103</v>
      </c>
      <c r="C1" s="2" t="s">
        <v>104</v>
      </c>
      <c r="D1" s="2" t="s">
        <v>105</v>
      </c>
      <c r="E1" s="2" t="s">
        <v>106</v>
      </c>
      <c r="F1" s="2" t="s">
        <v>107</v>
      </c>
    </row>
    <row r="2" spans="1:6">
      <c r="A2" s="4" t="s">
        <v>108</v>
      </c>
      <c r="B2" s="6" t="n">
        <v>18658118</v>
      </c>
      <c r="C2" s="6" t="n">
        <v>29625</v>
      </c>
      <c r="D2" s="6" t="n">
        <v>1948384</v>
      </c>
      <c r="E2" s="6" t="n">
        <v>-36617260</v>
      </c>
      <c r="F2" s="6" t="n">
        <v>-15981133</v>
      </c>
    </row>
    <row r="3" spans="1:6">
      <c r="A3" s="4" t="s">
        <v>109</v>
      </c>
      <c r="B3" s="5" t="n">
        <v>89372359</v>
      </c>
    </row>
    <row r="4" spans="1:6">
      <c r="A4" s="4" t="s">
        <v>110</v>
      </c>
      <c r="B4" s="6" t="n">
        <v>115875</v>
      </c>
      <c r="C4" s="5" t="n">
        <v>-115875</v>
      </c>
      <c r="D4" s="4" t="s">
        <v>57</v>
      </c>
      <c r="E4" s="4" t="s">
        <v>57</v>
      </c>
      <c r="F4" s="4" t="s">
        <v>57</v>
      </c>
    </row>
    <row r="5" spans="1:6">
      <c r="A5" s="4" t="s">
        <v>111</v>
      </c>
      <c r="B5" s="5" t="n">
        <v>403844</v>
      </c>
    </row>
    <row r="6" spans="1:6">
      <c r="A6" s="4" t="s">
        <v>112</v>
      </c>
      <c r="B6" s="4" t="s">
        <v>57</v>
      </c>
      <c r="C6" s="5" t="n">
        <v>101250</v>
      </c>
      <c r="D6" s="4" t="s">
        <v>57</v>
      </c>
      <c r="E6" s="4" t="s">
        <v>57</v>
      </c>
      <c r="F6" s="5" t="n">
        <v>101250</v>
      </c>
    </row>
    <row r="7" spans="1:6">
      <c r="A7" s="4" t="s">
        <v>113</v>
      </c>
      <c r="B7" s="6" t="n">
        <v>14005</v>
      </c>
      <c r="C7" s="4" t="s">
        <v>57</v>
      </c>
      <c r="D7" s="4" t="s">
        <v>57</v>
      </c>
      <c r="E7" s="4" t="s">
        <v>57</v>
      </c>
      <c r="F7" s="5" t="n">
        <v>14005</v>
      </c>
    </row>
    <row r="8" spans="1:6">
      <c r="A8" s="4" t="s">
        <v>114</v>
      </c>
      <c r="B8" s="5" t="n">
        <v>55752</v>
      </c>
    </row>
    <row r="9" spans="1:6">
      <c r="A9" s="4" t="s">
        <v>115</v>
      </c>
      <c r="B9" s="4" t="s">
        <v>57</v>
      </c>
      <c r="C9" s="4" t="s">
        <v>57</v>
      </c>
      <c r="D9" s="5" t="n">
        <v>8632</v>
      </c>
      <c r="E9" s="4" t="s">
        <v>57</v>
      </c>
      <c r="F9" s="5" t="n">
        <v>8632</v>
      </c>
    </row>
    <row r="10" spans="1:6">
      <c r="A10" s="4" t="s">
        <v>116</v>
      </c>
      <c r="B10" s="4" t="s">
        <v>57</v>
      </c>
      <c r="C10" s="4" t="s">
        <v>57</v>
      </c>
      <c r="D10" s="5" t="n">
        <v>-66796</v>
      </c>
      <c r="E10" s="4" t="s">
        <v>57</v>
      </c>
      <c r="F10" s="5" t="n">
        <v>-66796</v>
      </c>
    </row>
    <row r="11" spans="1:6">
      <c r="A11" s="4" t="s">
        <v>81</v>
      </c>
      <c r="B11" s="4" t="s">
        <v>57</v>
      </c>
      <c r="C11" s="4" t="s">
        <v>57</v>
      </c>
      <c r="D11" s="4" t="s">
        <v>57</v>
      </c>
      <c r="E11" s="5" t="n">
        <v>-1816471</v>
      </c>
      <c r="F11" s="5" t="n">
        <v>-1816471</v>
      </c>
    </row>
    <row r="12" spans="1:6">
      <c r="A12" s="4" t="s">
        <v>117</v>
      </c>
      <c r="B12" s="6" t="n">
        <v>18787998</v>
      </c>
      <c r="C12" s="5" t="n">
        <v>15000</v>
      </c>
      <c r="D12" s="5" t="n">
        <v>1890220</v>
      </c>
      <c r="E12" s="5" t="n">
        <v>-38433731</v>
      </c>
      <c r="F12" s="5" t="n">
        <v>-17740513</v>
      </c>
    </row>
    <row r="13" spans="1:6">
      <c r="A13" s="4" t="s">
        <v>118</v>
      </c>
      <c r="B13" s="5" t="n">
        <v>89831955</v>
      </c>
    </row>
    <row r="14" spans="1:6">
      <c r="A14" s="4" t="s">
        <v>119</v>
      </c>
      <c r="B14" s="6" t="n">
        <v>18787998</v>
      </c>
      <c r="C14" s="5" t="n">
        <v>50625</v>
      </c>
      <c r="D14" s="5" t="n">
        <v>1890220</v>
      </c>
      <c r="E14" s="5" t="n">
        <v>-39300909</v>
      </c>
      <c r="F14" s="5" t="n">
        <v>-18572066</v>
      </c>
    </row>
    <row r="15" spans="1:6">
      <c r="A15" s="4" t="s">
        <v>120</v>
      </c>
      <c r="B15" s="5" t="n">
        <v>89831955</v>
      </c>
    </row>
    <row r="16" spans="1:6">
      <c r="A16" s="4" t="s">
        <v>121</v>
      </c>
      <c r="B16" s="6" t="n">
        <v>94002</v>
      </c>
      <c r="C16" s="4" t="s">
        <v>57</v>
      </c>
      <c r="D16" s="5" t="n">
        <v>-24878</v>
      </c>
      <c r="E16" s="4" t="s">
        <v>57</v>
      </c>
      <c r="F16" s="5" t="n">
        <v>69124</v>
      </c>
    </row>
    <row r="17" spans="1:6">
      <c r="A17" s="4" t="s">
        <v>122</v>
      </c>
      <c r="B17" s="5" t="n">
        <v>600000</v>
      </c>
    </row>
    <row r="18" spans="1:6">
      <c r="A18" s="4" t="s">
        <v>110</v>
      </c>
      <c r="B18" s="6" t="n">
        <v>81000</v>
      </c>
      <c r="C18" s="5" t="n">
        <v>-81000</v>
      </c>
      <c r="D18" s="4" t="s">
        <v>57</v>
      </c>
      <c r="E18" s="4" t="s">
        <v>57</v>
      </c>
      <c r="F18" s="4" t="s">
        <v>57</v>
      </c>
    </row>
    <row r="19" spans="1:6">
      <c r="A19" s="4" t="s">
        <v>111</v>
      </c>
      <c r="B19" s="5" t="n">
        <v>361657</v>
      </c>
    </row>
    <row r="20" spans="1:6">
      <c r="A20" s="4" t="s">
        <v>112</v>
      </c>
      <c r="B20" s="4" t="s">
        <v>57</v>
      </c>
      <c r="C20" s="5" t="n">
        <v>124575</v>
      </c>
      <c r="D20" s="4" t="s">
        <v>57</v>
      </c>
      <c r="E20" s="4" t="s">
        <v>57</v>
      </c>
      <c r="F20" s="5" t="n">
        <v>124575</v>
      </c>
    </row>
    <row r="21" spans="1:6">
      <c r="A21" s="4" t="s">
        <v>113</v>
      </c>
      <c r="B21" s="6" t="n">
        <v>155229</v>
      </c>
      <c r="C21" s="4" t="s">
        <v>57</v>
      </c>
      <c r="D21" s="4" t="s">
        <v>57</v>
      </c>
      <c r="E21" s="4" t="s">
        <v>57</v>
      </c>
      <c r="F21" s="5" t="n">
        <v>155229</v>
      </c>
    </row>
    <row r="22" spans="1:6">
      <c r="A22" s="4" t="s">
        <v>114</v>
      </c>
      <c r="B22" s="5" t="n">
        <v>1882503</v>
      </c>
    </row>
    <row r="23" spans="1:6">
      <c r="A23" s="4" t="s">
        <v>115</v>
      </c>
      <c r="B23" s="4" t="s">
        <v>57</v>
      </c>
      <c r="C23" s="4" t="s">
        <v>57</v>
      </c>
      <c r="D23" s="5" t="n">
        <v>4491</v>
      </c>
      <c r="E23" s="4" t="s">
        <v>57</v>
      </c>
      <c r="F23" s="5" t="n">
        <v>4491</v>
      </c>
    </row>
    <row r="24" spans="1:6">
      <c r="A24" s="4" t="s">
        <v>116</v>
      </c>
      <c r="B24" s="4" t="s">
        <v>57</v>
      </c>
      <c r="C24" s="4" t="s">
        <v>57</v>
      </c>
      <c r="D24" s="5" t="n">
        <v>-2452</v>
      </c>
      <c r="E24" s="4" t="s">
        <v>57</v>
      </c>
      <c r="F24" s="5" t="n">
        <v>-2452</v>
      </c>
    </row>
    <row r="25" spans="1:6">
      <c r="A25" s="4" t="s">
        <v>81</v>
      </c>
      <c r="B25" s="4" t="s">
        <v>57</v>
      </c>
      <c r="C25" s="4" t="s">
        <v>57</v>
      </c>
      <c r="D25" s="4" t="s">
        <v>57</v>
      </c>
      <c r="E25" s="5" t="n">
        <v>-2587404</v>
      </c>
      <c r="F25" s="5" t="n">
        <v>-2587404</v>
      </c>
    </row>
    <row r="26" spans="1:6">
      <c r="A26" s="4" t="s">
        <v>123</v>
      </c>
      <c r="B26" s="6" t="n">
        <v>19118229</v>
      </c>
      <c r="C26" s="6" t="n">
        <v>94200</v>
      </c>
      <c r="D26" s="6" t="n">
        <v>1867381</v>
      </c>
      <c r="E26" s="6" t="n">
        <v>-41888313</v>
      </c>
      <c r="F26" s="6" t="n">
        <v>-20808503</v>
      </c>
    </row>
    <row r="27" spans="1:6">
      <c r="A27" s="4" t="s">
        <v>124</v>
      </c>
      <c r="B27" s="5" t="n">
        <v>92676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16:19Z</dcterms:created>
  <dcterms:modified xmlns:dcterms="http://purl.org/dc/terms/" xmlns:xsi="http://www.w3.org/2001/XMLSchema-instance" xsi:type="dcterms:W3CDTF">2019-03-15T15:16:19Z</dcterms:modified>
</cp:coreProperties>
</file>